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terim Financial Information" sheetId="8" state="visible" r:id="rId8"/>
    <sheet xmlns:r="http://schemas.openxmlformats.org/officeDocument/2006/relationships" name="The Business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Legal, Regulatory Matters and C" sheetId="18" state="visible" r:id="rId18"/>
    <sheet xmlns:r="http://schemas.openxmlformats.org/officeDocument/2006/relationships" name="Commitments" sheetId="19" state="visible" r:id="rId19"/>
    <sheet xmlns:r="http://schemas.openxmlformats.org/officeDocument/2006/relationships" name="Accumulated Other Comprehensive" sheetId="20" state="visible" r:id="rId20"/>
    <sheet xmlns:r="http://schemas.openxmlformats.org/officeDocument/2006/relationships" name="Loss Per Common Share"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Assets Held for Sal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Charge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Commitments (Tables)" sheetId="35" state="visible" r:id="rId35"/>
    <sheet xmlns:r="http://schemas.openxmlformats.org/officeDocument/2006/relationships" name="Accumulated Other Comprehensi_2" sheetId="36" state="visible" r:id="rId36"/>
    <sheet xmlns:r="http://schemas.openxmlformats.org/officeDocument/2006/relationships" name="Loss Per Common Share (Tables)" sheetId="37" state="visible" r:id="rId37"/>
    <sheet xmlns:r="http://schemas.openxmlformats.org/officeDocument/2006/relationships" name="Share-based Compensation (Table" sheetId="38" state="visible" r:id="rId38"/>
    <sheet xmlns:r="http://schemas.openxmlformats.org/officeDocument/2006/relationships" name="Assets Held for Sal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structuring Charges - Cody Re" sheetId="45" state="visible" r:id="rId45"/>
    <sheet xmlns:r="http://schemas.openxmlformats.org/officeDocument/2006/relationships" name="Restructuring Charges - Cody _2" sheetId="46" state="visible" r:id="rId46"/>
    <sheet xmlns:r="http://schemas.openxmlformats.org/officeDocument/2006/relationships" name="Restructuring Charges - Cody AP" sheetId="47" state="visible" r:id="rId47"/>
    <sheet xmlns:r="http://schemas.openxmlformats.org/officeDocument/2006/relationships" name="Restructuring Charges - Cody _3" sheetId="48" state="visible" r:id="rId48"/>
    <sheet xmlns:r="http://schemas.openxmlformats.org/officeDocument/2006/relationships" name="Restructuring Charges - 2016 Re" sheetId="49" state="visible" r:id="rId49"/>
    <sheet xmlns:r="http://schemas.openxmlformats.org/officeDocument/2006/relationships" name="Accounts Receivable (Details)" sheetId="50" state="visible" r:id="rId50"/>
    <sheet xmlns:r="http://schemas.openxmlformats.org/officeDocument/2006/relationships" name="Accounts Receivable - Provision" sheetId="51" state="visible" r:id="rId51"/>
    <sheet xmlns:r="http://schemas.openxmlformats.org/officeDocument/2006/relationships" name="Accounts Receivable - Revenue r" sheetId="52" state="visible" r:id="rId52"/>
    <sheet xmlns:r="http://schemas.openxmlformats.org/officeDocument/2006/relationships" name="Accounts Receivable - Revenue_2" sheetId="53" state="visible" r:id="rId53"/>
    <sheet xmlns:r="http://schemas.openxmlformats.org/officeDocument/2006/relationships" name="Inventories (Details)" sheetId="54" state="visible" r:id="rId54"/>
    <sheet xmlns:r="http://schemas.openxmlformats.org/officeDocument/2006/relationships" name="Inventories - Additional inform"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Fair Value Measurements (Detail"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Long-Term Debt - Net (Details)" sheetId="62" state="visible" r:id="rId62"/>
    <sheet xmlns:r="http://schemas.openxmlformats.org/officeDocument/2006/relationships" name="Long-Term Debt - Due (Details)" sheetId="63" state="visible" r:id="rId63"/>
    <sheet xmlns:r="http://schemas.openxmlformats.org/officeDocument/2006/relationships" name="Long-Term Debt - Debt (Details)" sheetId="64" state="visible" r:id="rId64"/>
    <sheet xmlns:r="http://schemas.openxmlformats.org/officeDocument/2006/relationships" name="Legal, Regulatory Matters and_2" sheetId="65" state="visible" r:id="rId65"/>
    <sheet xmlns:r="http://schemas.openxmlformats.org/officeDocument/2006/relationships" name="Commitments - Leases (Details)" sheetId="66" state="visible" r:id="rId66"/>
    <sheet xmlns:r="http://schemas.openxmlformats.org/officeDocument/2006/relationships" name="Commitments - Components of lea" sheetId="67" state="visible" r:id="rId67"/>
    <sheet xmlns:r="http://schemas.openxmlformats.org/officeDocument/2006/relationships" name="Commitments - Supplemental cash" sheetId="68" state="visible" r:id="rId68"/>
    <sheet xmlns:r="http://schemas.openxmlformats.org/officeDocument/2006/relationships" name="Commitments - Weighted-average " sheetId="69" state="visible" r:id="rId69"/>
    <sheet xmlns:r="http://schemas.openxmlformats.org/officeDocument/2006/relationships" name="Commitments - Maturities of lea" sheetId="70" state="visible" r:id="rId70"/>
    <sheet xmlns:r="http://schemas.openxmlformats.org/officeDocument/2006/relationships" name="Commitments - Future minimum le" sheetId="71" state="visible" r:id="rId71"/>
    <sheet xmlns:r="http://schemas.openxmlformats.org/officeDocument/2006/relationships" name="Commitments - Other Commitment " sheetId="72" state="visible" r:id="rId72"/>
    <sheet xmlns:r="http://schemas.openxmlformats.org/officeDocument/2006/relationships" name="Accumulated Other Comprehensi_3" sheetId="73" state="visible" r:id="rId73"/>
    <sheet xmlns:r="http://schemas.openxmlformats.org/officeDocument/2006/relationships" name="Loss Per Common Share (Details)" sheetId="74" state="visible" r:id="rId74"/>
    <sheet xmlns:r="http://schemas.openxmlformats.org/officeDocument/2006/relationships" name="Share-based Compensation - Empl" sheetId="75" state="visible" r:id="rId75"/>
    <sheet xmlns:r="http://schemas.openxmlformats.org/officeDocument/2006/relationships" name="Share-based Compensation - Opti" sheetId="76" state="visible" r:id="rId76"/>
    <sheet xmlns:r="http://schemas.openxmlformats.org/officeDocument/2006/relationships" name="Share-based Compensation - Op_2" sheetId="77" state="visible" r:id="rId77"/>
    <sheet xmlns:r="http://schemas.openxmlformats.org/officeDocument/2006/relationships" name="Share-based Compensation - Rest" sheetId="78" state="visible" r:id="rId78"/>
    <sheet xmlns:r="http://schemas.openxmlformats.org/officeDocument/2006/relationships" name="Share-based Compensation - Perf" sheetId="79" state="visible" r:id="rId79"/>
    <sheet xmlns:r="http://schemas.openxmlformats.org/officeDocument/2006/relationships" name="Share-based Compensation - Em_2" sheetId="80" state="visible" r:id="rId80"/>
    <sheet xmlns:r="http://schemas.openxmlformats.org/officeDocument/2006/relationships" name="Share-based Compensation - Cost" sheetId="81" state="visible" r:id="rId81"/>
    <sheet xmlns:r="http://schemas.openxmlformats.org/officeDocument/2006/relationships" name="Employee Benefit Plan (Details)" sheetId="82" state="visible" r:id="rId82"/>
    <sheet xmlns:r="http://schemas.openxmlformats.org/officeDocument/2006/relationships" name="Income Taxes - Federal State an" sheetId="83" state="visible" r:id="rId83"/>
    <sheet xmlns:r="http://schemas.openxmlformats.org/officeDocument/2006/relationships" name="Related Party Transactions (Det" sheetId="84" state="visible" r:id="rId84"/>
    <sheet xmlns:r="http://schemas.openxmlformats.org/officeDocument/2006/relationships" name="Assets Held for Sale - Summary " sheetId="85" state="visible" r:id="rId85"/>
  </sheets>
  <definedNames/>
  <calcPr calcId="124519" fullCalcOnLoad="1"/>
</workbook>
</file>

<file path=xl/sharedStrings.xml><?xml version="1.0" encoding="utf-8"?>
<sst xmlns="http://schemas.openxmlformats.org/spreadsheetml/2006/main" uniqueCount="760">
  <si>
    <t>Document and Entity Information - shares</t>
  </si>
  <si>
    <t>3 Months Ended</t>
  </si>
  <si>
    <t>Sep. 30, 2019</t>
  </si>
  <si>
    <t>Oct. 31, 2019</t>
  </si>
  <si>
    <t>Document and Entity Information</t>
  </si>
  <si>
    <t>Document Type</t>
  </si>
  <si>
    <t>10-Q</t>
  </si>
  <si>
    <t>Document Period End Date</t>
  </si>
  <si>
    <t>Sep. 30,
		2019</t>
  </si>
  <si>
    <t>Entity Registrant Name</t>
  </si>
  <si>
    <t>LANNETT CO INC</t>
  </si>
  <si>
    <t>Amendment Flag</t>
  </si>
  <si>
    <t>fal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057725</t>
  </si>
  <si>
    <t>Current Fiscal Year End Date</t>
  </si>
  <si>
    <t>--06-30</t>
  </si>
  <si>
    <t>Document Fiscal Year Focus</t>
  </si>
  <si>
    <t>2020</t>
  </si>
  <si>
    <t>Document Fiscal Period Focus</t>
  </si>
  <si>
    <t>Q1</t>
  </si>
  <si>
    <t>CONSOLIDATED BALANCE SHEETS - USD ($) $ in Thousands</t>
  </si>
  <si>
    <t>Jun. 30, 2019</t>
  </si>
  <si>
    <t>Current assets:</t>
  </si>
  <si>
    <t>Cash and cash equivalents</t>
  </si>
  <si>
    <t>Accounts receivable, net</t>
  </si>
  <si>
    <t>Inventories</t>
  </si>
  <si>
    <t>Prepaid income taxes</t>
  </si>
  <si>
    <t>Assets held for sale</t>
  </si>
  <si>
    <t>Other current assets</t>
  </si>
  <si>
    <t>Total current assets</t>
  </si>
  <si>
    <t>Property, plant and equipment, net</t>
  </si>
  <si>
    <t>Intangible assets, net</t>
  </si>
  <si>
    <t>Operating lease right-of-use assets</t>
  </si>
  <si>
    <t>Deferred tax assets</t>
  </si>
  <si>
    <t>Other assets</t>
  </si>
  <si>
    <t>TOTAL ASSETS</t>
  </si>
  <si>
    <t>Current liabilities:</t>
  </si>
  <si>
    <t>Accounts payable</t>
  </si>
  <si>
    <t>Accrued expenses</t>
  </si>
  <si>
    <t>Accrued payroll and payroll-related expenses</t>
  </si>
  <si>
    <t>Rebates payable</t>
  </si>
  <si>
    <t>Royalties payable</t>
  </si>
  <si>
    <t>Restructuring liability</t>
  </si>
  <si>
    <t>Income tax payable</t>
  </si>
  <si>
    <t>Current operating lease liabilities</t>
  </si>
  <si>
    <t>Short-term borrowings and current portion of long-term debt</t>
  </si>
  <si>
    <t>Other current liabilities</t>
  </si>
  <si>
    <t>Total current liabilities</t>
  </si>
  <si>
    <t>Long-term debt, net</t>
  </si>
  <si>
    <t>Long-term operating lease liabilities</t>
  </si>
  <si>
    <t>Other liabilities</t>
  </si>
  <si>
    <t>TOTAL LIABILITIES</t>
  </si>
  <si>
    <t>Commitments and contingencies (Note 12 )</t>
  </si>
  <si>
    <t xml:space="preserve"> </t>
  </si>
  <si>
    <t>STOCKHOLDERS' EQUITY</t>
  </si>
  <si>
    <t>Common stock ($0.001 par value, 100,000,000 shares authorized; 39,629,271 and 38,969,518 shares issued; 38,526,558 and 38,010,714 shares outstanding at September 30, 2019 and June 30, 2019, respectively)</t>
  </si>
  <si>
    <t>Additional paid-in capital</t>
  </si>
  <si>
    <t>Retained earnings</t>
  </si>
  <si>
    <t>Accumulated other comprehensive loss</t>
  </si>
  <si>
    <t>Treasury stock (1,102,713 and 958,804 shares at September 30, 2019 and June 30, 2019, respectively)</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shares</t>
  </si>
  <si>
    <t>CONSOLIDATED STATEMENTS OF OPERATIONS - USD ($) $ in Thousands</t>
  </si>
  <si>
    <t>Sep. 30, 2018</t>
  </si>
  <si>
    <t>CONSOLIDATED STATEMENTS OF OPERATIONS</t>
  </si>
  <si>
    <t>Net sales</t>
  </si>
  <si>
    <t>Cost of sales</t>
  </si>
  <si>
    <t>Amortization of intangibles</t>
  </si>
  <si>
    <t>Gross profit</t>
  </si>
  <si>
    <t>Operating expenses:</t>
  </si>
  <si>
    <t>Research and development expenses</t>
  </si>
  <si>
    <t>Selling, general and administrative expenses</t>
  </si>
  <si>
    <t>Restructuring expenses</t>
  </si>
  <si>
    <t>Asset impairment charges</t>
  </si>
  <si>
    <t>Total operating expenses</t>
  </si>
  <si>
    <t>Operating income (loss)</t>
  </si>
  <si>
    <t>Other income (loss):</t>
  </si>
  <si>
    <t>Loss on extinguishment of debt</t>
  </si>
  <si>
    <t>Investment income</t>
  </si>
  <si>
    <t>Interest expense</t>
  </si>
  <si>
    <t>Other</t>
  </si>
  <si>
    <t>Total other loss</t>
  </si>
  <si>
    <t>Loss before income tax</t>
  </si>
  <si>
    <t>Income tax expense (benefit)</t>
  </si>
  <si>
    <t>Net loss</t>
  </si>
  <si>
    <t>Loss per common share:</t>
  </si>
  <si>
    <t>Basic (in dollars per share)</t>
  </si>
  <si>
    <t>Diluted (in dollars per share)</t>
  </si>
  <si>
    <t>[1]</t>
  </si>
  <si>
    <t>Weighted average common shares outstanding:</t>
  </si>
  <si>
    <t>Basic (in shares)</t>
  </si>
  <si>
    <t>Diluted (in shares)</t>
  </si>
  <si>
    <t>See Note 14 “Loss Per Common Share” for details on calculation.</t>
  </si>
  <si>
    <t>CONSOLIDATED STATEMENTS OF COMPREHENSIVE INCOME (LOSS) - USD ($) $ in Thousands</t>
  </si>
  <si>
    <t>CONSOLIDATED STATEMENTS OF COMPREHENSIVE INCOME (LOSS)</t>
  </si>
  <si>
    <t>Other comprehensive loss, before tax:</t>
  </si>
  <si>
    <t>Foreign currency translation gain (loss)</t>
  </si>
  <si>
    <t>Total other comprehensive (loss) income, before tax</t>
  </si>
  <si>
    <t>Total other comprehensive (loss) income, net of tax</t>
  </si>
  <si>
    <t>Comprehensive loss</t>
  </si>
  <si>
    <t>CONSOLIDATED STATEMENTS OF CHANGES IN STOCKHOLDERS' EQUITY - USD ($) shares in Thousands, $ in Thousands</t>
  </si>
  <si>
    <t>Common Stock</t>
  </si>
  <si>
    <t>Additional Paid-In Capital</t>
  </si>
  <si>
    <t>Retained Earnings</t>
  </si>
  <si>
    <t>Accumulated Other Comprehensive Loss</t>
  </si>
  <si>
    <t>Treasury Stock</t>
  </si>
  <si>
    <t>Total</t>
  </si>
  <si>
    <t>Balance at Jun. 30, 2018</t>
  </si>
  <si>
    <t>Balance (in shares) at Jun. 30, 2018</t>
  </si>
  <si>
    <t>Increase (Decrease) in Shareholders' Equity</t>
  </si>
  <si>
    <t>Shares issued in connection with share-based compensation plans</t>
  </si>
  <si>
    <t>Shares issued in connection with share-based compensation plans (in shares)</t>
  </si>
  <si>
    <t>Share-based compensation</t>
  </si>
  <si>
    <t>Purchase of treasury stock</t>
  </si>
  <si>
    <t>Other comprehensive income, net of tax</t>
  </si>
  <si>
    <t>ASC 606 adjustment, net of tax</t>
  </si>
  <si>
    <t>Balance at Sep. 30, 2018</t>
  </si>
  <si>
    <t>Balance (in shares) at Sep. 30, 2018</t>
  </si>
  <si>
    <t>Balance at Jun. 30, 2019</t>
  </si>
  <si>
    <t>Balance (in shares) at Jun. 30, 2019</t>
  </si>
  <si>
    <t>Purchase of capped call</t>
  </si>
  <si>
    <t>Balance at Sep. 30, 2019</t>
  </si>
  <si>
    <t>Balance (in shares) at Sep. 30, 2019</t>
  </si>
  <si>
    <t>CONSOLIDATED STATEMENTS OF CASH FLOWS - USD ($) $ in Thousands</t>
  </si>
  <si>
    <t>OPERATING ACTIVITIES:</t>
  </si>
  <si>
    <t>Adjustments to reconcile net loss to net cash provided by (used in) operating activities:</t>
  </si>
  <si>
    <t>Depreciation and amortization</t>
  </si>
  <si>
    <t>Deferred income tax benefit</t>
  </si>
  <si>
    <t>Loss (gain) on sale/disposal of assets</t>
  </si>
  <si>
    <t>Amortization of debt discount and other debt issuance costs</t>
  </si>
  <si>
    <t>Other noncash expenses</t>
  </si>
  <si>
    <t>Changes in assets and liabilities which provided (used) cash:</t>
  </si>
  <si>
    <t>Prepaid income taxes/income taxes payable</t>
  </si>
  <si>
    <t>Operating lease liability</t>
  </si>
  <si>
    <t>Net cash provided by operating activities</t>
  </si>
  <si>
    <t>INVESTING ACTIVITIES:</t>
  </si>
  <si>
    <t>Purchases of property, plant and equipment</t>
  </si>
  <si>
    <t>Proceeds from sale of property, plant and equipment</t>
  </si>
  <si>
    <t>Proceeds from sale of outstanding loan to Variable Interest Entity ("VIE")</t>
  </si>
  <si>
    <t>Advance to VIE</t>
  </si>
  <si>
    <t>Purchases of intangible asset</t>
  </si>
  <si>
    <t>Net cash provided by (used in) provided by investing activities</t>
  </si>
  <si>
    <t>FINANCING ACTIVITIES:</t>
  </si>
  <si>
    <t>Proceeds from issuance of long-term debt</t>
  </si>
  <si>
    <t>Repayments of long-term debt</t>
  </si>
  <si>
    <t>Proceeds from issuance of stock</t>
  </si>
  <si>
    <t>Payment of deferred financing fees</t>
  </si>
  <si>
    <t>Net cash used in financing activities</t>
  </si>
  <si>
    <t>Effect on cash and cash equivalents of changes in foreign exchange rates</t>
  </si>
  <si>
    <t>NET (DECREASE) INCREASE IN CASH AND CASH EQUIVALENTS</t>
  </si>
  <si>
    <t>CASH AND CASH EQUIVALENTS, BEGINNING OF PERIOD</t>
  </si>
  <si>
    <t>CASH AND CASH EQUIVALENTS, END OF PERIOD</t>
  </si>
  <si>
    <t>SUPPLEMENTAL DISCLOSURE OF CASH FLOW INFORMATION:</t>
  </si>
  <si>
    <t>Interest paid</t>
  </si>
  <si>
    <t>Income taxes paid (refunded)</t>
  </si>
  <si>
    <t>Accrued purchases of property, plant and equipment</t>
  </si>
  <si>
    <t>Interim Financial Information</t>
  </si>
  <si>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months ended September 30, 2019 are not necessarily indicative of the results that may be expected for the fiscal year ending June 30, 2020.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19. The Consolidated Balance Sheet as of June 30, 2019 was derived from audited financial statements.</t>
  </si>
  <si>
    <t>The Business And Nature of Operations</t>
  </si>
  <si>
    <t>Note 2.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operates pharmaceutical manufacturing plants in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t>
  </si>
  <si>
    <t>Summary of Significant Accounting Policies</t>
  </si>
  <si>
    <t>Note 3. Summary of Significant Accounting Policies
Basis of Presentation
The Consolidated Financial Statements have been prepared in conformity with generally accepted accounting principles in the United States (“U.S. GAAP”).
Principles of consolidation
The Consolidated Financial Statements include the accounts of Lannett Company, Inc. and its wholly-owned subsidiaries.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intangible assets, income taxes, contingencies and share-based compens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Segment Information
The Company operates in one reportable segment, generic pharmaceuticals. As such, the Company aggregates its financial information for all products. The table below identifies the Company’s net sales by medical indication for the three months ended September 30, 2019 and 2018. The medical indication categories for the three months ended September 30, 2018 was reclassified to better align with industry standards and the Company’s peers.
Three Months Ended
(In thousands)
September 30,
Medical Indication
2019
2018
Analgesic
$
1,884
$
1,829
Anti-Psychosis
28,034
10,889
Cardiovascular
21,606
21,770
Central Nervous System
19,257
14,286
Endocrinology
—
53,878
Gastrointestinal
16,962
17,594
Infectious Disease
11,895
4,480
Migraine
9,143
9,737
Respiratory/Allergy/Cough/Cold
2,707
3,584
Urinary
435
1,541
Other
9,861
10,805
Contract manufacturing revenue
5,558
4,661
Total
$
127,342
$
155,054
Customer, Supplier and Product Concentration
The following table presents the percentage of total net sales, for the three months ended September 30, 2019 and 2018, for one of the Company’s products, defined as products containing the same active ingredient or combination of ingredients, which accounted for at least 10% of net sales in any of those periods:
2019
2018
Product 1
20
%
6
%
Product 2
—
%
35
%
The following table presents the percentage of total net sales, for the three months ended September 30, 2019 and 2018, for certain of the Company’s customers which accounted for at least 10% of net sales in any of those periods:
2019
2018
Customer A
27
%
18
%
Customer B
25
%
29
%
Customer C
13
%
7
%
The Company’s primary finished goods inventory supplier through March 23, 2019 was Jerome Stevens Pharmaceuticals, Inc. (“JSP”), in Bohemia, New York. Purchases of finished goods inventory from JSP accounted for approximately 32% of the Company’s inventory purchases during the three months ended September 30, 2018. There were no purchases of finished goods inventory from JSP in the first quarter of Fiscal 2020.
Revenue Recognition
On July 1, 2018, the Company adopted Accounting Standards Codification (“ASC”) Topic 606, Revenue from Contracts with Customers , which superseded ASC Topic 605, Revenue Recognition .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new cost-sharing program for certain Medicare Part D beneficiaries designed primarily for the sale of brand drugs and certain generic drugs if their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Leases
On July 1, 2019, the Company adopted ASC Topic 842, Leases , which superseded ASC Topic 840, Leases . Refer to the “Recent Accounting Pronouncements” section of this footnote for further discussion on the impact of the adoption. Under ASC 842, when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Once a lease has been identified, the Company must determine the lease term, the present value of lease payments and the classification of the lease as either operating or financing.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September 30, 2019 totaled $1.5 million and was not material to the financial position of the Company as of June 30, 2019.
Income Taxes
The Company uses the liability method to account for income taxes as prescribed by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the then-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s registrants to report the tax effects of 2017 Tax Reform, inclusive of provisional amounts for which the accounting is incomplete but a reasonable estimate can be determined. In the second quarter of Fiscal 2019, the Company finalized the provisional amounts without any further adjustments.
Earnings (Loss) Per Common Share
A dual presentation of basic and diluted earnings (loss) per common share is required on the face of the Company's Consolidated Statement of Operations as well as a reconciliation of the computation of basic earnings (loss) per common share to diluted earnings (loss) per common share. Basic earnings (loss) per common share excludes the dilutive impact of potentially dilutive securities and is computed by dividing net income (loss) by the weighted average number of shares outstanding during the period. Beginning in the first quarter of Fiscal 2020, the Company's diluted earnings (loss) per common share is computed using the "if-converted" metho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mpany’s 4.50% Convertible Senior Notes due 2026. The weighted average number of diluted shares is adjusted for the potential dilutive effect of the exercise of stock options, treats unvested restricted stock and performance-based shares as if it were vested, and assumes the conversion of the 4.50% Convertible Senior Notes.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for all amounts are recorded directly as an adjustment to stockholders’ equity.
Recent Accounting Pronouncements
In February 2016, the FASB issued ASU 2016-02, Leases . ASU 2016-02 requires an entity to recognize ROU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adopted ASU 2016-02 as of July 1, 2019 on a modified retrospective basis applying the guidance to leases existing as of this effective date. The Company has determined that there was no cumulative-effect adjustment to beginning retained earnings on the consolidated balance sheet. The Company will continue to report periods prior to July 1, 2019 in our financial statements under prior guidance as outlined in Topic 840. Refer to Note 12 "Commitments" for additional information.
The Company’s adoption of ASU No. 2016-02 resulted in an increase in the Company’s assets and liabilities of $7.9 million at July 1, 2019. The Company’s adoption of ASU No. 2016-02 did not have any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does not recognize short-term leases of 12 months or less on its consolidated balance sheets and will recognize those lease payments in the consolidated statements of operations on a straight-line basis over the lease term.</t>
  </si>
  <si>
    <t>Restructuring Charges</t>
  </si>
  <si>
    <t>Note 4. Restructuring Charges
Cody Restructuring Program
On June 29, 2018, the Company announced a restructuring plan with respect to Cody Labs (the “Cody Restructuring Plan”). The plan focused on a more select set of opportunities which resulted in streamlined operations, improved efficiencies and a reduced cost structure. The Company incurred approximately $2.5 million of severance and employee-related costs under this plan. The restructuring activities under the Cody Restructuring Program are complete as of September 30,2019.
The expenses associated with the Cody Restructuring Plan included in restructuring expenses during the three months ended September 30, 2019 and September 30, 2018 were as follows:
Three Months Ended
Three Months Ended
(In thousands)
September 30, 2019
September 30, 2018
Employee separation costs
$
—
$
144
Facility closure costs
—
—
Total
$
—
$
144
A reconciliation of the changes in restructuring liabilities associated with the Cody Restructuring Plan from June 30, 2019 through September 30, 2019 is set forth in the following table:
Employee
Facility Closure
(In thousands)
Separation Costs
Costs
Total
Balance at June 30, 2019
$
108
$
—
$
108
Restructuring Charges
—
—
—
Payments
(108)
—
(108)
Balance at September 30, 2019
$
—
—
$
—
Cody API Restructuring Plan
In September 2018, the Company approved a plan to sell the active pharmaceutical ingredient manufacturing distribution business of Cody Labs (the “Cody API business”). The Company was unable to sell the Cody API business as an ongoing operation and intended to sell the equipment and real estate utilized by the Cody API business upon receiving approval of the Company’s cocaine hydrochloride solution Section 505(b)(2) NDA application and to have Cody Labs cease all operations. In June 2019, the Company approved the Cody API Restructuring Plan. In connection with the Cody API Restructuring Plan, there has been a reduction of almost 70 positions at Cody Labs. The restructuring activities under the Cody API Restructuring Plan are substantially complete as of September 30, 2019. In the first quarter of Fiscal 2020, the Company completed the sale of a portion of the equipment associated with the Cody API business for $2.0 million.
The costs to implement the Cody API Restructuring Plan total approximately $6.0 million, including approximately $3.5 million of severance and employee-related costs and approximately $2.0 million of contract termination costs, as well as approximately $0.5 million of costs to be incurred in connection with moving equipment and other property to other Company-owned facilities that were originally anticipated to be incurred in connection with the Cody Restructuring Plan announced in June 2018.
The expenses associated with the Cody API Restructuring Plan included in restructuring expenses during the three months ended September 30, 2019 were as follows:
Three Months Ended
(In thousands)
September 30, 2019
Employee separation costs
$
892
Facility closure costs
496
Total
$
1,388
A reconciliation of the changes in restructuring liabilities associated with the Cody API Restructuring Plan from June 30, 2019 through September 30, 2019 is set forth in the following table:
Contract
Employee
Termination
Facility Closure
(In thousands)
Separation Costs
Costs
Costs
Total
Balance at June 30, 2019
$
2,207
$
—
$
—
$
2,207
Restructuring Charges
892
—
496
1,388
Payments
(1,932)
—
(496)
(2,428)
Balance at September 30, 2019
$
1,167
$
—
—
$
1,167
2016 Restructuring Program
On February 1, 2016, in connection with the acquisition of Kremers Urban Pharmaceuticals Inc.("KUPI "), the Company announced a plan related to the future integration of KUPI and the Company’s operations (the “2016 Restructuring Program”). The plan focused on the closure of KUPI’s corporate functions and the consolidation of manufacturing, sales, research and development and distribution functions. The restructuring activities under the 2016 Restructuring Program were completed as of March 31, 2019. The Company incurred an aggregate of approximately $21.0 million in restructuring charges for actions that have been announced or communicated since the 2016 Restructuring Program began. Of this amount, approximately $11.0 million related to employee separation costs, approximately $1.0 million relates to contract termination costs and approximately $9.0 million related to facility closure costs and other actions.
The expenses associated with the restructuring program included in restructuring expenses during the three months ended September 30, 2018 were as follows:
Three Months Ended
(In thousands)
September 30, 2018
Employee separation costs
$
414
Facility closure costs
464
Total
$
878</t>
  </si>
  <si>
    <t>Accounts Receivable</t>
  </si>
  <si>
    <t>Note 5. Accounts Receivable
Accounts receivable consisted of the following components at September 30, 2019 and June 30, 2019:
September 30,
June 30,
(In thousands)
2019
2019
Gross accounts receivable
$
362,309
$
361,323
Less: Chargebacks reserve
(83,483)
(89,567)
Less: Rebates reserve
(31,473)
(32,099)
Less: Returns reserve
(53,992)
(55,554)
Less: Other deductions
(19,109)
(18,128)
Less: Allowance for doubtful accounts
(1,143)
(1,223)
Accounts receivable, net
$
173,109
$
164,752
For the three months ended September 30, 2019, the Company recorded a provision for chargebacks, rebates (including rebates presented as rebates payable), returns and other deductions of $207.9 million, $58.5 million, $3.7 million and $12.7 million, respectively. For the three months ended September 30, 2018, the Company recorded a provision for chargebacks, rebates (including rebates presented as rebates payable), returns and other deductions of $277.9 million, $64.7 million, $7.3 million and $13.9 million, respectively.
The following table identifies the activity and ending balances of each major category of revenue-related reserve for the three months ended September 30, 2019 and 2018:
Reserve Category
(In thousands)
Chargebacks
Rebates
Returns
Other
Total
Balance at June 30, 2019
$
89,567
$
78,274
$
55,554
$
18,128
$
241,523
Current period provision
207,933
58,509
3,694
12,705
282,841
Credits issued during the period
(214,017)
(61,952)
(5,256)
(11,724)
(292,949)
Balance at September 30, 2019
$
83,483
$
74,831
$
53,992
$
19,109
$
231,415
Reserve Category
(In thousands)
Chargebacks
Rebates
Returns
Other
Total
Balance at June 30, 2018
$
153,034
$
82,502
$
43,059
$
20,021
$
298,616
Adjustment related to adoption of ASC 606
—
—
—
3,536
3,536
Current period provision
277,949
64,749
7,347
13,889
363,934
Credits issued during the period
(305,407)
(76,626)
(6,045)
(13,146)
(401,224)
Balance at September 30, 2018
$
125,576
$
70,625
$
44,361
$
24,300
$
264,862
For the three months ending September 30, 2019 and 2018, as a percentage of gross sales the provision for chargebacks was 51.4% and 54.0%, the provision for rebates was 14.5% and 12.6%, the provision for returns was 0.9% and 1.4% and the provision for other adjustments was 3.1% and 2.7%, respectively.
On July 1, 2018, the Company adopted ASC 606 which resulted in a $3.2 million pre-tax adjustment to opening retained earnings and accounts receivable, of which $3.5 million related to “failure-to-supply” reserves offset by $0.3 million related to the timing of recognition of certain contract manufacturing arrangements.
The decrease in total reserves from June 30, 2019 to September 30, 2019 was mainly attributable to a $9.4 million rebate payment to the Department of Veteran's Affairs related to pricing overcharges,of which $8.1 million was indemnified by UCB , the former parent company of KUPI. See Note 11 "Legal, Regulatory Matters and Contingencies" for more information. Historically, we have not recorded any material amounts in the current period related to reversals or additions of prior period reserves. If the Company were to record a material reversal or addition of any prior period reserve amount, it would be separately disclosed.</t>
  </si>
  <si>
    <t xml:space="preserve">Note 6. Inventories
Inventories at September 30, 2019 and June 30, 2019 consisted of the following:
September 30,
June 30,
(In thousands)
2019
2019
Raw Materials
$
59,115
$
56,740
Work-in-process
14,359
18,988
Finished Goods
75,688
68,243
Total
$
149,162
$
143,971
During the three months ended September 30, 2019 and 2018, the Company recorded write-downs to net realizable value for excess and obsolete inventory of $3.5 million and $3.4 million, respectively. </t>
  </si>
  <si>
    <t>Property, Plant and Equipment</t>
  </si>
  <si>
    <t>Note 7. Property, Plant and Equipment
Property, plant and equipment at September 30, 2019 and June 30, 2019 consisted of the following:
September 30,
June 30,
(In thousands)
Useful Lives
2019
2019
Land
—
$
1,783
$
1,783
Building and improvements
10 - 39 years
89,901
87,609
Machinery and equipment
5 - 10 years
158,555
156,166
Furniture and fixtures
5 - 7 years
3,110
3,105
Less accumulated depreciation
(89,182)
(83,424)
164,167
165,239
Construction in progress
20,722
21,431
Property, plant and equipment, net
$
184,889
$
186,670
Depreciation expense for the three months ended September 30, 2019 and 2018 was $5.8 million and $6.6 million, respectively.
In the first quarter of Fiscal 2019, the Company approved a plan to sell the Cody API business and performed a fair value analysis which resulted in a $29.9 million impairment of the Cody API property, plant and equipment assets . The Company was unable to sell the Cody API business as an ongoing operation and intended to sell the equipment and real estate utilized by the Cody API business and to have Cody Labs cease all operations. As such, Cody Labs' property, plant and equipment totaling $6.7 million, were recorded in the assets held for sale caption in the Consolidated Balance Sheet as of June 30, 2019. As of September 30, 2019, the Company has a remaining balance of $4.6 million recorded in the assets held for sale caption in the Consolidated Balance Sheet. See Note 19 “Assets Held for Sale” for more information.
In the second quarter of Fiscal 2019, the Company ceased manufacturing functions at the Townsend Road facility and decided to sell the property. The sale was finalized in the first quarter of Fiscal 2020 for total proceeds of $4.3 million.
Property, plant and equipment, net included amounts held in foreign countries in the amount of $1.0 million at September 30, 2019 and June 30, 2019.</t>
  </si>
  <si>
    <t>Fair Value Measurements</t>
  </si>
  <si>
    <t>Note 8. Fair Value Measurements
The Company’s financial instruments recorded in the Consolidated Balance Sheets include cash and cash equivalents, accounts receivable,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 The estimated fair value of our term loan debt was approximately $656 million and $724 million as of September 30, 2019 and June 30, 2019, respectively. The estimated fair value of our 4.5% Convertible Senior Notes was approximately $87 million as of September 30, 2019. The difference between the principal amount of the 4.5% Convertible Senior Notes and its' estimated fair value represents the equity conversion value premium.</t>
  </si>
  <si>
    <t>Goodwill and Intangible Assets</t>
  </si>
  <si>
    <t>Note 9. Goodwill and Intangible Assets
On August 17, 2018, JSP notified the Company that it would not extend or renew the JSP Distribution Agreement when the current term expired on March 23, 2019. The Company determined that JSP’s decision represented a triggering event under U.S. GAAP to perform an analysis to determine the potential for impairment of goodwill. On October 4, 2018, the Company completed the analysis based on market data and concluded a full impairment of goodwill , totaling $339.6 million, was required.
Intangible assets, net as of September 30, 2019 and June 30, 2019, consisted of the following:
Weighted
Gross Carrying Amount
Accumulated Amortization
Intangible Assets, Net
Avg. Life
September 30,
June 30,
September 30,
June 30,
September 30,
June 30,
(In thousands)
(Yrs.)
2019
2019
2019
2019
2019
2019
Definite-lived:
Cody Labs import license
15
$
581
$
581
$
(434)
$
(424)
$
147
$
157
KUPI product rights
15
416,154
416,154
(104,519)
(97,583)
311,635
318,571
KUPI trade name
2
2,920
2,920
(2,920)
(2,920)
—
—
KUPI other intangible assets
15
19,000
19,000
(4,878)
(4,562)
14,122
14,438
Silarx product rights
15
10,000
10,000
(2,889)
(2,722)
7,111
7,278
Other product rights
13
30,192
26,579
(3,954)
(4,243)
26,238
22,336
Total definite-lived
$
478,847
$
475,234
$
(119,594)
$
(112,454)
$
359,253
$
362,780
Indefinite-lived:
KUPI in-process research and development
—
$
18,000
$
18,000
$
—
$
—
$
18,000
$
18,000
Silarx in-process research and development
—
18,000
18,000
—
—
18,000
18,000
Other product rights
—
32,000
12,449
—
—
32,000
12,449
Total indefinite-lived
68,000
48,449
—
—
68,000
48,449
Total intangible assets, net
$
546,847
$
523,683
$
(119,594)
$
(112,454)
$
427,253
$
411,229
For the three months ended September 30, 2019 and 2018, the Company recorded amortization expense of $7.0 million and $8.2 million, respectively.
In July 2019, the Company entered into a distribution and supply agreement with Cediprof, Inc. The Company made an upfront payment of $20.0 million to distribute Levothyroxine Sodium Tablets USP, commencing no later than August 1, 2022, which is included within the “Other product rights” category of indefinite-lived intangible assets. In August 2019, the Company entered into a distribution and supply agreement with Sinotherapeutics Inc. to distribute Posaconazole Delayed-Release Tablets 100mg.The Company paid $2.0 million upon FDA approval of the product and $1.5 million upon the first commercial sale of the product, which is included within the “Other product rights” category of definite-lived intangible assets.
Future annual amortization expense consisted of the following as of September 30, 2019:
(In thousands)
Fiscal Year Ending June 30,
Amortization Expense
2020
$
24,228
2021
32,304
2022
32,304
2023
32,304
2024
31,967
Thereafter
206,146
$
359,253</t>
  </si>
  <si>
    <t>Long-Term Debt</t>
  </si>
  <si>
    <t>Note 10. Long-Term Debt
Long-term debt, net consisted of the following:
September 30,
June 30,
(In thousands)
2019
2019
Term Loan A due 2020; 7.04% as of September 30, 2019
$
69,469
$
153,933
Unamortized discount and other debt issuance costs
(1,713)
(4,722)
Term Loan A, net
67,756
149,211
Term Loan B due 2022; 7.42% as of September 30, 2019
602,366
614,468
Unamortized discount and other debt issuance costs
(31,611)
(34,631)
Term Loan B, net
570,755
579,837
4.50% Convertible Senior Notes due 2026
86,250
—
Unamortized discount and other debt issuance costs
(3,484)
—
4.50% Convertible Senior Notes, net
82,766
—
Revolving Credit Facility due 2020
—
—
Total debt, net
721,277
729,048
Less short-term borrowings and current portion of long-term debt
(66,845)
(66,845)
Total long-term debt, net
$
654,432
$
662,203
Long-term debt amounts due, for the twelve-month periods ending September 30 are as follows:
Amounts Payable
(In thousands)
to Institutions
2020
$
66,845
2021
81,314
2022
39,345
2023
484,331
Thereafter
86,250
Total
$
758,085
On September 27, 2019, the Company issued $86,250,000 aggregate principal amount of its 4.50% convertible senior notes due 2026 (the “Notes”) in a private offering to qualified institutional buyers pursuant to Rule 144A under the Securities Act of 1933, as amended. The Notes are senior unsecured obligations of the Company and bear interest at an annual rate of 4.50% payable semi-annually in arrears on April 1 and October 1 of each year, beginning on April 1, 2020. The Notes will mature on October 1, 2026, unless earlier repurchased, redeemed or converted in accordance with their terms. The Notes are convertible into shares of the Company’s common stock at an initial conversion rate of 65.4022 shares per $1,000 principal amount of Notes (which is equivalent to an initial conversion price of approximately $15.29 per share), subject to adjustments upon the occurrence of certain events (but will not be adjusted for any accrued and unpaid interest). The Company may redeem all or a part of the Notes on or after October 6, 2023 at a redemption price equal to 100% of the principal amount of the Notes redeemed, plus accrued and unpaid interest, if any, up to, but excluding, the redemption date, subject to certain conditions relating to the Company's stock price having been met. Following certain corporate events that occur prior to the maturity date or if the Company delivers a notice of redemption, the Company will, in certain circumstances, increase the conversion rate for a holder who elects to convert its Notes in connection with such corporate event or notice of redemption. The indenture covering the Notes contains certain other customary terms and covenants, including that upon certain events of default occurring and continuing, either the trustee or holders of at least 25% in principal amount of the outstanding Notes may declare 100% of the principal of, and accrued and unpaid interest on, all the Notes to be due and payable.
In connection with the offering of the Notes, the Company also entered into privately negotiated “capped call” transactions with several counterparties. The capped call transaction will initially cover, subject to customary anti-dilution adjustments, the number of shares of common stock that initially underlie the Notes. The capped call transactions are expected to generally reduce the potential dilutive effect on the Company’s common stock upon any conversion of the Notes with such reduction subject to a cap which is initially $19.46 per share. The capped call transactions are recorded in stockholders' equity and are not accounted for as derivatives. The fees associated with the capped call transactions totaled $7.1 million, which was recorded as a reduction to additional paid-in capital on the Consolidated Balance Sheet. The form of capped call confirmations was filed as Exhibit 10.57 to the Form 8-K filed with the SEC on September 27, 2019.
A portion of the net proceeds received from the offering of the Notes was used to pay the cost of the capped call transactions. The remaining net proceeds, totaling $77.0 million, was used to repay a portion of the outstanding Term Loan A balance on September 27, 2019. As a result of the repayment, the Company recorded a loss on extinguishment of debt of $2.1 million in the Consolidated Statement of Operations.
The outstanding Term Loan A, Term Loan B and Revolving Credit Facility amounts above are guaranteed by all of Lannett’s significant wholly-owned domestic subsidiaries and are collateralized by substantially all present and future assets of the Company.</t>
  </si>
  <si>
    <t>Legal, Regulatory Matters and Contingencies</t>
  </si>
  <si>
    <t>Note 11. Legal, Regulatory Matters and Contingencies
State Attorneys General Inquiry into the Generic Pharmaceutical Industry
In July 2014, the Company received interrogatories and a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pursuant to the federal investigation described below. In December 2016, the Connecticut Attorney General, joined by numerous other State Attorneys General, filed a civil complaint alleging that six pharmaceutical companies engaged in anti-competitive behavior.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On October 31, 2017, the State Attorneys General filed a motion in the District Court for leave to amend their complaint to add numerous additional defendants, including the Company, and claims relating to 13 additional drugs. The Court granted that motion on June 5, 2018. The State Attorneys General filed their amended complaint on June 18, 2018.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On August 15, 2019, the Court denied the defendants' joint motion to dismiss the overarching conspiracy claims, but has yet to decide an individual motion filed by the Company to dismiss the overreaching conspiracy claims as to it.
On May 10, 2019, the State Attorneys General filed a new lawsuit naming the Company and one of its employees as defendants, along with 33 other corporations and individuals. The new complaint again alleges an overarching conspiracy and contains claims for price fixing and market allocation under the Sherman Act and related state laws. The complaint focuses on the conduct of another generic pharmaceutical company, and the relationships that company had with other generic companies and their employees. The specific allegations in the new complaint against Lannett relate to the Company’s sales of baclofen and levothyroxine. The new complaint also names another current employee as a defendant, however the allegations pertain to conduct that occurred prior to their employment by Lannett. The Company has not responded to the new complaint as of the date of this report.
Based on internal investigations performed to date, the Company currently believes that it has acted in compliance with all applicable laws and regulations.
Federal Investigation into the Generic Pharmaceutical Industry
In November and December 2014, the Company and certain affiliated individuals and customers were served with grand jury subpoenas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s information regarding allegations that the generic pharmaceutical industry engaged in market allocation, price fixing, payment of illegal remuneration and submission of false claims. The CID requests information from 2009-present. The Company is in the process of responding to the CID.
Based on internal investigations performed to date, the Company believes that it has acted in compliance with all applicable laws and regulations.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For the period January 1, 2012 through November 24, 2015 (“the pre-acquisition period”), the Company is fully indemnified per the Stock Purchase Agreement.
On May 22, 2019, the Department of Veterans Affairs ("VA") issued a Contracting Officer's Final Decision and Demand for Payment, assessing the sum of $9.4 million for overpayments by the Veteran's Administration for the period of January 1, 2012 through June 30, 2016. In August 2019, the Company remitted payment to the VA and received reimbursement from UCB for the indemnified portion of the payment in the amount of $8.1 million.
Private Antitrust and Consumer Protection Litigation
The Company and certain competitors have been named as defendants in a number of lawsuits filed in 2016 and 2017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at least 18 different generic drugs in violation of the federal Sherman Act, various state antitrust laws, and various state consumer protection statutes. The United States also has been granted leave to intervene in the cases. On April 6, 2017, the Judicial Panel on Multidistrict Litigation (the “JPML”) ordered that all of the cases alleging price-fixing for generic drugs be consolidated for pretrial proceedings in the United States District Court for the Eastern District of Pennsylvania under the caption In re: Generic Pharmaceuticals Pricing Antitrust Litigation. The various plaintiffs are grouped into three categories — Direct Purchaser Plaintiffs, End Payer Plaintiffs, and Indirect Reseller Purchasers — and filed Consolidated Amended Complaints (“CACs”) against the Company and the other defendants on August 15,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on October 6, 2017 filed joint and individual motions to dismiss the CACs involving the six drugs in the first tranche, including digoxin. On October 16, 2018, the Court (with one exception) denied defendants’ motions to dismiss plaintiffs’ Sherman Act claims with respect to the drugs in the first tranche. On March 15, 2019, the Company and other defendants filed answers to the Sherman Act claims. In addition, on February 15, 2019, the Court granted defendants’ motions to dismiss certain of the plaintiffs’ state law claims brought under the laws of Illinois, Rhode Island, Georgia, South Carolina, Montana, West Virginia, Alabama, New Jersey, Michigan and Nevada, but denied the remainder of defendants’ motions to dismiss. The Court set a deadline of April 1, 2019 for certain plaintiffs to amend their existing complaints to reflect the rulings set forth in the Court’s February 15, 2019 ruling on the state law motions to dismiss. Those plaintiffs amended their complaints, but further motions to dismiss the state-law claims have been deferred until the Court decides pending motions to dismiss with respect to the plaintiffs’ various overarching-conspiracy claims.
On January 22, 2018, three opt-out direct purchasers filed a complaint alleging an overarching conspiracy and individual conspiracies against the Company and numerous other defendants to fix the prices of and allocate markets for at least 30 different drugs, including digoxin, doxycycline, levothyroxine, ursodiol and baclofen. On August 3, 2018, another opt-out direct purchaser filed a complaint alleging an overarching conspiracy and individual conspiracies against the Company and numerous other defendants to fix the prices of and allocate markets for 16 different drugs, including digoxin, doxycycline, levothyroxine, ursodiol and baclofen. On February 21, 2019,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On January 16, 2019, another opt-out direct purchaser filed a complaint alleging an overarching conspiracy and individual conspiracies on behalf of the Company and numerous other defendants to fix the prices of and allocate markets for the 30 different drugs, including digoxin, doxycycline, levothyroxine, ursodiol, baclofen and acetazolamide. None of the defendants, including the Company, has responded yet to this particular complaint. On July 29, 2019, a group of insurance company opt-out plaintiffs commenced an action against the Company and numerous other defendants by filing a writ of summons in the Court of Common Pleas of Philadelphia County, Pennsylvania, but have yet to file a complaint. The parties have since entered into a stipulation to defer any action in the state court case indefinitely pending further developments in the federal multidistrict litigation. On October 11, 2019, one of the opt-out direct purchasers filed another complaint in federal court in Minnesota alleging an overarching conspiracy and individual conspiracies on behalf of the Company to fix the prices of and allocate markets for dozens of different drugs, including baclofen. That complaint has since been added to the multidistrict litigation in Pennsylvania. On October 18, 2019, another of the opt-out direct purchasers filed another complaint alleging an overarching conspiracy and individual conspiracies on behalf of the Company to fix the prices of and allocate markets for over 100 drugs, including glyburide. None of the defendants, including the Company, has responded yet to these opt-out complaints.
In addition to the lawsuits brought by private plaintiffs, the Attorneys General of 48 states, the District of Columbia and Puerto Rico have filed parens patriae lawsuits alleging price-fixing conspiracies by various generic pharmaceutical manufacturers. The JPML has consolidated the suits by the state Attorneys General in the Eastern District of Pennsylvania as part of the multidistrict litigation. The original lawsuits did not name the Company, but the state Attorneys General filed an amended complaint on June 18, 2018 to add numerous additional defendants, including the Company, and claims relating to 13 additional drugs. The claim relating to the Company involves alleged price-fixing for one drug, doxycycline monohydrate, although the state Attorneys General allege that all defendants were part of an overarching, industry-wide conspiracy to allocate markets and fix prices generally. On February 21, 2019,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Additionally, on May 5, 2019, the state Attorneys General filed a new complaint in Connecticut alleging price-fixing conspiracies by the Company and various generic pharmaceutical manufacturers and individuals relating to more than 40 additional drugs. The complaint has since been added to the multidistrict litigation in the Eastern District of Pennsylvania. The additional claims relating to the Company involve baclofen and levothyroxine, although the state Attorneys General allege that all defendants were part of an overarching, industry-wide conspiracy to allocate markets and fix prices generally. None of the defendants, including the Company, has responded yet to this particular complaint.
Following the lead of the state Attorneys General, the Direct Purchaser Plaintiffs, End Payer Plaintiffs and Indirect Reseller Plaintiffs have filed their own complaints also alleging an overarching conspiracy, making similar allegations to those contained in the state Attorneys General complaint, relating to 14 generic drugs in the End Payer complaint and 15 generic drugs in the Indirect Reseller complaint. The End Payer Plaintiffs filed their complaint on June 7, 2018, the Indirect Reseller Plaintiffs filed their complaint on June 18, 2018, and the Direct Purchaser Plaintiffs filed their complaint on June 22, 2018. Although the complaints allege an overarching conspiracy with respect to all of the drugs identified, the specific allegations related to drugs Lannett manufactures involve acetazolamide and doxycycline monohydrate. On February 21, 2019,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On September 25, 2018, two other alleged direct purchasers filed a purported class action complaint alleging an overreaching, industry-wide horizontal and vertical conspiracy involving the company, numerous other generic pharmaceutical manufacturers, and various pharmaceutical distributors to allocate markets and fix prices generally for a variety of generic drugs. The case has been added to the multidistrict litigation. On December 21, 2018, the plaintiffs filed an amended complaint. On February 21, 2019, the Company and the other defendants filed motions to dismiss the overarching conspiracy claims. On August 15, 2019, the Court denied the defendants' joint motion to dismiss the overarching conspiracy claims, but has yet to decide an individual motion filed by the Company to dismiss the overarching conspiracy claims as to it.
The Company believes that it acted in compliance with all applicable laws and regulations. Accordingly, the Company disputes the allegations set forth in these class actions and plans to vigorously defend itself from these claims.
Shareholder Litigation
In November 2016, a putative class action lawsuit was filed against the Company and two of its officers in the federal court for the Eastern District of Pennsylvania, alleging that the Company damaged the purported class by including in its securities filings false and misleading statements regarding the Company’s drug pricing methodologies and internal controls. An amended complaint was filed in May 2017, and the Company filed a motion to dismiss the amended complaint in September 2017. In December 2017, counsel for the putative class filed a second amended complaint, and the Court denied as moot the Company’s motion to dismiss the first amended complaint. The Company filed a motion to dismiss the second amended complaint in February 2018. In July 2018, the court granted the Company’s motion to dismiss the second amended complaint. In September 2018, counsel for the putative class filed a third amended complaint. The Company filed a motion to dismiss the third amended complaint in November 2018. In May 2019, the court denied the Company’s motion to dismiss the third amended complaint. In July 2019, the Company filed an answer to the third amended complaint. The Company believes it acted in compliance with all applicable laws and plans to vigorously defend itself from these claims. The Company cannot reasonably predict the outcome of the suit at this time.
In October 2018, a putative class action lawsuit was filed against the Company and two of its officers in the federal court for the Eastern District of Pennsylvania, alleging that the Company, its Chief Executive Officer and its former Chief Financial Officer damaged the purported class by making false and misleading statements in connection with the possible renewal of the JSP Distribution Agreement. In December 2018, counsel for the putative class filed an amended complaint. The Company moved to dismiss the amended complaint in January 2019. In March 2019, the Court granted in part and denied in part the Company’s motion to dismiss. In May 2019, the Company filed an answer to the amended complaint. During May and June 2019, the parties negotiated a proposed settlement and agreed to settle the litigation, by which the Company agreed to pay the sum of $300,000 without an admission of liability and subject to the negotiation of the terms of a stipulation of settlement and approval by the Court. In July 2019, counsel for the putative class filed a motion for preliminary approval of the proposed settlement and on July 31, 2019, the Court issued an Order granting the motion and scheduling a hearing for final approval of the settlement for February 7, 2020.
In May 2019, a shareholder derivative lawsuit was filed against certain of the Company’s current and former officers and certain of the current and former members of the Company’s Board of Directors in the federal court for the District of Delaware. The Company was also named as a nominal defendant in the suit. The suit alleges that the defendants breached their fiduciary duties as directors and/or officers of the Company, that certain of the defendants caused the Company to issue false and misleading proxy statements in violation of Section 14(a) of the Securities Exchange Act of 1934, that the defendants were unjustly enriched at the expense of the Company, and that the defendants wasted corporate assets belonging to the Company. The Company cannot reasonably predict the outcome of the suit at this time.
In July 2019, a shareholder derivative lawsuit was filed against certain of the Company’s current and former officers and directors in the federal court for the Eastern District of Pennsylvania. The Company was also named as a nominal defendant in the suit. The suit alleges that the defendants breached their fiduciary duties as directors and/or officers of the Company and that certain of the defendants caused the Company to violate Sections 10(b), 14(a), and 29(b) of the Securities Exchange Act of 1934. In October 2019, this suit was transferred to the federal court for the District of Delaware and is pending before the same judge presiding over the shareholder derivative suit that was filed in May 2019. The Company cannot reasonably predict the outcome of the suit at this time.
In September 2019, a shareholder derivative lawsuit was filed against certain of the Company’s current and former officers, directors and employees in the federal court for the District of Delaware. The Company was also named as a nominal defendant in the suit. The suit alleges that the defendants breached their fiduciary duties as directors and/or officers of the Company, alleges waste of corporate assets and gross mismanagement, and alleges that certain of the defendants caused the Company to violate Section 14(a) of the Securities and Exchange Act of 1934. The Company cannot reasonably predict the outcome of the suit at this time.
Genus Life Sciences
In December 2018, Genus Lifesciences, Inc. (“Genus”) sued the Company, Cody Labs, and others in California federal court, alleging violations of the Lanham Act, Sherman Act, and California false advertising law. Genus received FDA approval for a cocaine hydrochloride product in December 2018, and its claims are premised in part on allegations that the Company falsely advertises its unapproved cocaine hydrochloride solution product. The Company denies that it is falsely advertising its cocaine hydrochloride solution product and continues to market its unapproved product relying on the Guidance for FDA Staff and Industry, Marketed Unapproved Drugs — Compliance Policy Guide, pending approval of its Section 505(b)(2) application. In January 2019, the Company filed a motion to dismiss the complaint. On May 3, 2019, the Court issued a written decision granting in part and denying in part the motion to dismiss. On June 6, 2019, Genus filed an Amended Complaint. On June 27, 2019, the Company filed a motion to dismiss the amended complaint. By Order dated September 3, 2019, the Court granted in part and denied in part the Company's motion to dismiss. The Company believes it acted in compliance with all applicable laws and regulations and plans to vigorously defend itself from these claims. Discovery is ongoing and the Company cannot reasonably predict the outcome of this suit at this time.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si>
  <si>
    <t>Commitments</t>
  </si>
  <si>
    <t>Note 12. Commitments
Leases
In the first quarter of Fiscal 2020, the Company recorded a ROU lease asset totaling $1.2 million related to an existing lease at Cody Labs upon adoption of ASU No. 2016-02. The Company subsequently recorded a full impairment of the asset as a result of the decision to cease operations at Cody Labs. At September 30, 2019, the Company has a ROU lease asset of $6.4 million and a ROU liability of $7.5 million, of which $1.9 million and $5.6 million represent the current and non-current balance, respectively.
Components of lease cost are as follows:
Three Months Ended
(In thousands)
September 30, 2019
Operating lease cost
$
481
Variable lease cost
28
Short-term lease cost (a)
156
Total
$
665
(a)
Not recorded on the Consolidated Balance Sheet.
Supplemental cash flow information and non-cash activity related to our operating leases are as follows:
Three Months Ended
(In thousands)
September 30, 2019
Cash paid for amounts included in the measurement of lease liabilities:
Operating cash flows from operating leases
$
481
Non-cash activity:
ROU assets obtained in exchange for new operating lease liabilities
$
—
Weighted-average remaining lease term and discount rate for our operating leases are as follows:
Three Months Ended
September 30, 2019
Weighted-average remaining lease term
9
years
Weighted-average discount rate
7.50
%
Maturities of lease liabilities by fiscal year for our operating leases are as follows:
(In thousands)
Amounts Due
Remainder of 2020
$
1,460
2021
1,487
2022
1,169
2023
1,169
2024
1,169
Thereafter
3,929
Total lease payments
10,383
Less: Imputed interest
2,825
Present value of lease liabilities
$
7,558
As of June 30, 2019, future minimum lease payments under noncancelable operating leases (with initial or remaining lease terms in excess of one year) for the twelve-month periods ending June 30 thereafter are as follows:
(In thousands)
Amounts Due
2020
$
1,898
2021
1,450
2022
1,123
2023
1,123
2024
1,123
Thereafter
3,839
Total
$
10,556
Other Commitment
During the third quarter of Fiscal 2017, the Company signed an agreement with a company operating in the pharmaceutical business, under which the Company agreed to provide up to $15.0 million in revolving loans, which expires in seven years and bears interest at 2.0%, for the purpose of expansion and other business needs. The decision to provide any portion of the revolving loan is at the Company’s sole discretion. Prior to the first quarter of Fiscal 2019, the Company had the option to convert the first $7.5 million into a 50% ownership interest in the entity. The board of the entity is comprised of five members, one of which is an employee of the Company.
In the first quarter of Fiscal 2019, the Company sold 50% of the outstanding loan to a third party for $5.6 million and, in addition to assigning 50% of all right, title and interest in the loan and loan documents, the Company relinquished its right to convert a portion of the outstanding loan balance to an equity interest in the entity. As of September 30, 2019, $6.1 million was outstanding under the revolving loan and is included in other assets. Based on the guidance set forth in ASC 810-10 Consolidation, the Company has concluded that it has a variable interest in the entity. However, the Company is not the primary beneficiary to the entity and as such, is not required to consolidate the entity’s results of operations.</t>
  </si>
  <si>
    <t>Note 13. Accumulated Other Comprehensive Loss
The Company’s Accumulated Other Comprehensive Loss was comprised of the following components as of September 30, 2019 and 2018:
September 30,
(In thousands)
2019
2018
Foreign Currency Translation
Beginning Balance, June 30
$
(615)
$
(515)
Net gain (loss) gain on foreign currency translation (net of tax of $0 and $0)
(46)
6
Reclassifications to net income (net of tax of $0 and $0)
—
—
Other comprehensive income (loss), net of tax
(46)
6
Ending Balance, September 30
(661)
(509)
Total Accumulated Other Comprehensive Loss
$
(661)
$
(509)</t>
  </si>
  <si>
    <t>Loss Per Common Share</t>
  </si>
  <si>
    <t>Note 14. Loss Per Common Share
A reconciliation of the Company’s basic and diluted loss per common share was as follows:
Three Months Ended
September 30,
(In thousands, except share and per share data)
2019
2018
Numerator:
Net loss
$
(12,157)
$
(287,528)
Interest expense applicable to the Notes, net of tax
—
—
Amortization of debt issuance costs applicable to the Notes, net of tax
—
—
Adjusted “if-converted” net loss
$
(12,157)
$
(287,528)
Denominator:
Basic weighted average common shares outstanding
38,309,267
37,586,327
Effect of potentially dilutive options and restricted stock awards
—
—
Effect of conversion of the Notes
—
—
Diluted weighted average common shares outstanding
38,309,267
37,586,327
Loss per common share:
Basic
$
(0.32)
$
(7.65)
Diluted
$
(0.32)
$
(7.65)
The number of anti-dilutive shares that have been excluded in the computation of diluted loss per share for the three months ended September 30, 2019 and 2018 was 2.9 million and 4.6 million, respectively. The effect of potentially dilutive shares was excluded from the calculation of diluted loss per share in the three months ended September 30, 2019 and 2018 because the effect of including such securities would be anti-dilutive.</t>
  </si>
  <si>
    <t>Share-based Compensation</t>
  </si>
  <si>
    <t>Note 15. Share-based Compensation
At September 30, 2019, the Company had two share-based employee compensation plans (the 2011 Long-Term Incentive Plan “LTIP” and the 2014 “LTIP”). Together these plans authorized an aggregate total of 6.5 million shares to be issued. As of September 30, 2019, the plans have a total of 1.2 million shares available for future issuances.
Historically, the Company issued share-based compensation awards with a vesting period ranging up to 3 years and a maximum contractual term of 10 years. Beginning in Fiscal 2020, the Company extended the vesting period of new share-based compensation awards to 4 years. The Company issues new shares of stock when stock options are exercised. As of September 30, 2019, there was $15.1 million of total unrecognized compensation cost related to non-vested share-based compensation awards. That cost is expected to be recognized over a weighted average period of 2.6 years.
Stock Options
The Company measures share-based compensation cost for options using the Black-Scholes option pricing model. The following table presents the weighted average assumptions used to estimate fair values of the stock options granted during the three months ended September 30, 2019 and 2018, the estimated annual forfeiture rates used to recognize the associated compensation expense and the weighted average fair value of the options granted:
September 30, 2019
September 30, 2018
Risk-free interest rate
1.9
%
2.9
%
Expected volatility
73.7
%
58.4
%
Expected dividend yield
—
—
Forfeiture rate
6.5
%
6.5
%
Expected term (in years)
years
years
Weighted average fair value
$
4.04
$
6.52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summary as of September 30, 2019 and changes during the three months then ended, is presented below:
Weighted
Weighted-
Average
Average
Aggregate
Remaining
Exercise
Intrinsic
Contractual
(In thousands, except for weighted average price and life data)
Awards
Price
Value
Life (yrs.)
Outstanding at June 30, 2019
572
$
17.56
$
273
5.0
Granted
522
$
6.57
Exercised
(9)
$
9.76
$
35
Forfeited, expired or repurchased
(9)
$
27.63
Outstanding at September 30, 2019
1,076
$
12.21
$
3,488
7.2
Vested and expected to vest at September 30, 2019
1,073
$
12.20
$
3,488
7.2
Exercisable at September 30, 2019
569
$
16.18
$
1,425
5.1
Restricted Stock
The Company measures restricted stock compensation costs based on the stock price at the grant date less an estimate for expected forfeitures. The annual forfeiture rate used to calculate compensation expense was 6.5% for the three months ended September 30, 2019 and 2018.
A summary of restricted stock awards as of September 30, 2019 and changes during the three months then ended, is presented below:
Weighted
Average Grant -
Aggregate
(In thousands, except for weighted average price data)
Awards
date Fair Value
Intrinsic Value
Non-vested at June 30, 2019
1,288
$
11.63
Granted
936
6.44
Vested
(575)
10.82
$
4,634
Forfeited
(29)
14.09
Non-vested at September 30, 2019
1,620
$
8.88
Performance-Based Shares
In September 2017, the Company began granting performance-based awards to certain key executives. The stock-settled awards will cliff vest based on relative Total Shareholder Return (“TSR”) over a three-year period. The Company measures share-based compensation cost for TSR awards using a Monte-Carlo simulation model.
A summary of performance-based share awards as of September 30, 2019 and changes during the current fiscal year, is presented below:
Weighted
Average Grant -
Aggregate
(In thousands, except for weighted average price and life data)
Awards
date Fair Value
Intrinsic Value
Non-vested at June 30, 2019
72
$
19.92
Granted
178
$
10.71
Vested
(46)
$
15.08
$
477
Forfeited
—
$
—
Non-vested at September 30, 2019
204
$
12.99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three months ended September 30, 2019 and 2018, 29 thousand shares and 50 thousand shares were issued under the ESPP, respectively. As of September 30, 2019, 821 thousand total cumulative shares have been issued under the ESPP.
The following table presents the allocation of share-based compensation costs recognized in the Consolidated Statements of Operations by financial statement line item:
Three Months Ended
September 30,
(In thousands)
2019
2018
Selling, general and administrative
$
3,635
$
2,213
Research and development
224
201
Cost of sales
600
621
Total
$
4,459
$
3,035
Tax benefit at statutory rate
$
1,003
$
683</t>
  </si>
  <si>
    <t>Employee Benefit Plan</t>
  </si>
  <si>
    <t xml:space="preserve">Note 16.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three months ended September 30, 2019 and 2018 was $0.6 million. </t>
  </si>
  <si>
    <t>Income Taxes</t>
  </si>
  <si>
    <t>Note 17. Income Taxes
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The federal, state and local income tax expense for the three months ended September 30, 2019 was $1.8 million compared to an income tax benefit of $75.6 million for the three months ended September 30, 2018. The effective tax rates for the three months ended September 30, 2019 and 2018 were (17.2)% and 20.8%, respectively. The effective tax rate for the three months ended September 30, 2019 was lower compared to the three months ended September 30, 2018 primarily due to research and development credits relative to expected pre-tax income, partially offset by the impact of excess tax shortfalls related to stock compensation.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September 30, 2019 and June 30, 2019, the Company has total unrecognized tax benefits of $2.4 million and $2.2 million,respectively, of which $2.2 million and $2.1 million would impact the Company’s effective tax rate, respectively, if recognized. As a result of the positions taken during the period, the Company has not recorded any interest and penalties for the period ended September 30, 2019 in the statement of operations and no cumulative interest and penalties have been recorded either in the Company’s statement of financial position as of September 30, 2019 and June 30, 2019. The Company will recognize interest accrued on unrecognized tax benefits in interest expense and any related penalties in operating expenses.
The Company files income tax returns in the United States federal jurisdiction and various states. The Company’s tax returns for Fiscal Year 2014 and prior generally are no longer subject to review as such years generally are closed. The Company’s Fiscal Year 2016 federal return is currently under examination by the Internal Revenue Service (“IRS”). The Company cannot reasonably predict the outcome of the examination at this time. In July 2018, the Company was notified that the IRS will also expand their examination to include the Company’s Fiscal 2015 and Fiscal 2017 federal returns. In October 2018, the Company was notified that the Commonwealth of Pennsylvania will conduct a routine field audit of the Company’s Fiscal 2016 and Fiscal 2017 corporate tax returns.</t>
  </si>
  <si>
    <t>Related Party Transactions</t>
  </si>
  <si>
    <t>Note 18. Related Party Transactions
The Company had sales of $0.7 million and $0.5 million during the three months ended September 30, 2019 and 2018, respectively, to a generic distributor, Auburn Pharmaceutical Company (“Auburn”), which is a member of the Premier Buying Group. Jeffrey Farber, a current board member, is the owner of Auburn. Accounts receivable includes amounts due from Auburn of $0.6 million and $1.2 million at September 30, 2019 and June 30, 2019, respectively.
The Company also had sales of $0.7 million and $0.5 million during the three months ended September 30, 2019 and 2018, respectively, to a generic distributor, KeySource, which is a member of the OptiSource Buying Group. Albert Paonessa, a current board member, was appointed the CEO of KeySource in May 2017. Accounts receivable includes amounts due from KeySource of $0.6 million and $0.7 million as of September 30, 2019 and June 30, 2019, respectively.</t>
  </si>
  <si>
    <t>Assets Held for Sale</t>
  </si>
  <si>
    <t>Assets held for Sale</t>
  </si>
  <si>
    <t>Note 19. Assets Held for Sale
In the first quarter of Fiscal 2019, the Company approved a plan to sell the Cody API business, which includes the manufacturing and distribution of active pharmaceutical ingredients for use in finished goods production. As a result of the plan, the Company recorded the assets of the Cody API business at fair value less costs to sell. The Company performed a fair value analysis which resulted in a $29.9 million impairment of the Cody Labs’ long-lived assets in the first quarter of Fiscal 2019.
The Company was unable to sell the Cody API business as an ongoing operation and intended to sell the equipment utilized by the Cody API business as well as the real estate upon receiving approval of the Company’s cocaine hydrochloride solution Section 505(b)(2) NDA application and to have Cody Labs cease all operations. In the first quarter of Fiscal 2020, the Company completed the sale of a portion of the equipment associated with the Cody API business for $2.0 million. As of September 30, 2019, the real estate and remaining equipment associated with the Cody API business, totaling $4.6 million, was recorded in the assets held for sale caption in the Consolidated Balance Sheet.
The following table summarizes the financial results of the Cody API business for the three months ended September 30, 2019 and 2018:
For the Three Months Ended
For the Three Months Ended
(In thousands)
September 30, 2019
September 30, 2018
Net sales
$
1,067
$
1,488
Pretax loss attributable to Cody API business
$
(4,417)
$
(35,021)
The pretax loss attributable to the Cody API business during the three months ended September 30, 2019 includes a full impairment of the ROU lease asset, totaling $1.2 million, that was recorded upon adoption of ASU No. 2016-02 on July 1, 2019.
The pretax loss attributable to the Cody API business during the three months ended September 30, 2018 includes impairment charges totaling $29.9 million to adjust the long-lived assets to its fair value less costs to sell.</t>
  </si>
  <si>
    <t>Summary of Significant Accounting Policies (Policies)</t>
  </si>
  <si>
    <t>Basis of Presentation</t>
  </si>
  <si>
    <t>Basis of Presentation
The Consolidated Financial Statements have been prepared in conformity with generally accepted accounting principles in the United States (“U.S. GAAP”).</t>
  </si>
  <si>
    <t>Principles of consolidation</t>
  </si>
  <si>
    <t>Principles of consolidation
The Consolidated Financial Statements include the accounts of Lannett Company, Inc. and its wholly-owned subsidiaries. All intercompany accounts and transactions have been eliminated.</t>
  </si>
  <si>
    <t>Business Combinations</t>
  </si>
  <si>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si>
  <si>
    <t>Reclassifications</t>
  </si>
  <si>
    <t>Reclassifications
Certain prior year amounts have been reclassified to conform to the current year financial statement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intangible assets, income taxes, contingencies and share-based compensation.
Because of the inherent subjectivity and complexity involved in these estimates and assumptions, actual results could differ from those estimates.</t>
  </si>
  <si>
    <t>Foreign currency translation</t>
  </si>
  <si>
    <t xml:space="preserve">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Allowance for doubtful accounts</t>
  </si>
  <si>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si>
  <si>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si>
  <si>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si>
  <si>
    <t>Intangible Assets</t>
  </si>
  <si>
    <t>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si>
  <si>
    <t>Valuation of Long-Lived Assets, including Intangible Assets</t>
  </si>
  <si>
    <t>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si>
  <si>
    <t>In-Process Research and Development</t>
  </si>
  <si>
    <t>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Segment Information</t>
  </si>
  <si>
    <t>Segment Information
The Company operates in one reportable segment, generic pharmaceuticals. As such, the Company aggregates its financial information for all products. The table below identifies the Company’s net sales by medical indication for the three months ended September 30, 2019 and 2018. The medical indication categories for the three months ended September 30, 2018 was reclassified to better align with industry standards and the Company’s peers.
Three Months Ended
(In thousands)
September 30,
Medical Indication
2019
2018
Analgesic
$
1,884
$
1,829
Anti-Psychosis
28,034
10,889
Cardiovascular
21,606
21,770
Central Nervous System
19,257
14,286
Endocrinology
—
53,878
Gastrointestinal
16,962
17,594
Infectious Disease
11,895
4,480
Migraine
9,143
9,737
Respiratory/Allergy/Cough/Cold
2,707
3,584
Urinary
435
1,541
Other
9,861
10,805
Contract manufacturing revenue
5,558
4,661
Total
$
127,342
$
155,054</t>
  </si>
  <si>
    <t>Customer, Supplier and Product Concentration</t>
  </si>
  <si>
    <t>Customer, Supplier and Product Concentration
The following table presents the percentage of total net sales, for the three months ended September 30, 2019 and 2018, for one of the Company’s products, defined as products containing the same active ingredient or combination of ingredients, which accounted for at least 10% of net sales in any of those periods:
2019
2018
Product 1
20
%
6
%
Product 2
—
%
35
%
The following table presents the percentage of total net sales, for the three months ended September 30, 2019 and 2018, for certain of the Company’s customers which accounted for at least 10% of net sales in any of those periods:
2019
2018
Customer A
27
%
18
%
Customer B
25
%
29
%
Customer C
13
%
7
%
The Company’s primary finished goods inventory supplier through March 23, 2019 was Jerome Stevens Pharmaceuticals, Inc. (“JSP”), in Bohemia, New York. Purchases of finished goods inventory from JSP accounted for approximately 32% of the Company’s inventory purchases during the three months ended September 30, 2018. There were no purchases of finished goods inventory from JSP in the first quarter of Fiscal 2020.</t>
  </si>
  <si>
    <t>Revenue Recognition</t>
  </si>
  <si>
    <t>Revenue Recognition
On July 1, 2018, the Company adopted Accounting Standards Codification (“ASC”) Topic 606, Revenue from Contracts with Customers , which superseded ASC Topic 605, Revenue Recognition . Under ASC 606, the Company recognizes revenue when (or as) we satisfy our performance obligations by transferring a promised good or service to a customer at an amount that reflects the consideration the Company is expected to be entitled.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The new revenue standard impacts the timing of the Company’s revenue recognition by requiring recognition of certain contract manufacturing arrangements to change from “upon shipment or delivery” to “over time”. However, the recognition of these arrangements over time does not currently have a material impact on the Company’s consolidated results of operations or financial position. The Company adopted ASC 606 using the modified retrospective method.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new cost-sharing program for certain Medicare Part D beneficiaries designed primarily for the sale of brand drugs and certain generic drugs if their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si>
  <si>
    <t>Leases</t>
  </si>
  <si>
    <t>Leases
On July 1, 2019, the Company adopted ASC Topic 842, Leases , which superseded ASC Topic 840, Leases . Refer to the “Recent Accounting Pronouncements” section of this footnote for further discussion on the impact of the adoption. Under ASC 842, when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Once a lease has been identified, the Company must determine the lease term, the present value of lease payments and the classification of the lease as either operating or financing.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t>
  </si>
  <si>
    <t>Cost of Sales, including Amortization of Intangibles</t>
  </si>
  <si>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t>
  </si>
  <si>
    <t>Research and Development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t>
  </si>
  <si>
    <t>Contingencies</t>
  </si>
  <si>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t>
  </si>
  <si>
    <t>Restructuring Costs</t>
  </si>
  <si>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si>
  <si>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si>
  <si>
    <t>Self-Insurance</t>
  </si>
  <si>
    <t>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September 30, 2019 totaled $1.5 million and was not material to the financial position of the Company as of June 30, 2019.</t>
  </si>
  <si>
    <t>Income Taxes
The Company uses the liability method to account for income taxes as prescribed by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the then-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s registrants to report the tax effects of 2017 Tax Reform, inclusive of provisional amounts for which the accounting is incomplete but a reasonable estimate can be determined. In the second quarter of Fiscal 2019, the Company finalized the provisional amounts without any further adjustments.</t>
  </si>
  <si>
    <t>Earnings (Loss) Per Common Share</t>
  </si>
  <si>
    <t>Earnings (Loss) Per Common Share
A dual presentation of basic and diluted earnings (loss) per common share is required on the face of the Company's Consolidated Statement of Operations as well as a reconciliation of the computation of basic earnings (loss) per common share to diluted earnings (loss) per common share. Basic earnings (loss) per common share excludes the dilutive impact of potentially dilutive securities and is computed by dividing net income (loss) by the weighted average number of shares outstanding during the period. Beginning in the first quarter of Fiscal 2020, the Company's diluted earnings (loss) per common share is computed using the "if-converted" metho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mpany’s 4.50% Convertible Senior Notes due 2026. The weighted average number of diluted shares is adjusted for the potential dilutive effect of the exercise of stock options, treats unvested restricted stock and performance-based shares as if it were vested, and assumes the conversion of the 4.50% Convertible Senior Notes. Anti-dilutive securities are excluded from the calculation. Dilutive shares are also excluded in the calculation in periods of net loss because the effect of including such securities would be anti-dilutive.</t>
  </si>
  <si>
    <t>Comprehensive Income (Loss)</t>
  </si>
  <si>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for all amounts are recorded directly as an adjustment to stockholders’ equity.</t>
  </si>
  <si>
    <t>Recent Accounting Pronouncements</t>
  </si>
  <si>
    <t>Recent Accounting Pronouncements
In February 2016, the FASB issued ASU 2016-02, Leases . ASU 2016-02 requires an entity to recognize ROU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adopted ASU 2016-02 as of July 1, 2019 on a modified retrospective basis applying the guidance to leases existing as of this effective date. The Company has determined that there was no cumulative-effect adjustment to beginning retained earnings on the consolidated balance sheet. The Company will continue to report periods prior to July 1, 2019 in our financial statements under prior guidance as outlined in Topic 840. Refer to Note 12 "Commitments" for additional information.
The Company’s adoption of ASU No. 2016-02 resulted in an increase in the Company’s assets and liabilities of $7.9 million at July 1, 2019. The Company’s adoption of ASU No. 2016-02 did not have any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does not recognize short-term leases of 12 months or less on its consolidated balance sheets and will recognize those lease payments in the consolidated statements of operations on a straight-line basis over the lease term.</t>
  </si>
  <si>
    <t>Summary of Significant Accounting Policies (Tables)</t>
  </si>
  <si>
    <t>Schedule of the Company's net sales by medical indication</t>
  </si>
  <si>
    <t>Three Months Ended
(In thousands)
September 30,
Medical Indication
2019
2018
Analgesic
$
1,884
$
1,829
Anti-Psychosis
28,034
10,889
Cardiovascular
21,606
21,770
Central Nervous System
19,257
14,286
Endocrinology
—
53,878
Gastrointestinal
16,962
17,594
Infectious Disease
11,895
4,480
Migraine
9,143
9,737
Respiratory/Allergy/Cough/Cold
2,707
3,584
Urinary
435
1,541
Other
9,861
10,805
Contract manufacturing revenue
5,558
4,661
Total
$
127,342
$
155,054</t>
  </si>
  <si>
    <t>Summary of products which accounted for at least 10% of total net sales</t>
  </si>
  <si>
    <t>2019
2018
Product 1
20
%
6
%
Product 2
—
%
35
%</t>
  </si>
  <si>
    <t>Summary of customers which accounted for at least 10% of total net sales</t>
  </si>
  <si>
    <t>2019
2018
Customer A
27
%
18
%
Customer B
25
%
29
%
Customer C
13
%
7
%</t>
  </si>
  <si>
    <t>Restructuring Charges (Tables)</t>
  </si>
  <si>
    <t>Cody Restructuring Plan</t>
  </si>
  <si>
    <t>Schedule of restructuring charges associated with restructuring program</t>
  </si>
  <si>
    <t>Three Months Ended
Three Months Ended
(In thousands)
September 30, 2019
September 30, 2018
Employee separation costs
$
—
$
144
Facility closure costs
—
—
Total
$
—
$
144</t>
  </si>
  <si>
    <t>Schedule of reconciliation of changes in restructuring liabilities associated with restructuring program</t>
  </si>
  <si>
    <t>Employee
Facility Closure
(In thousands)
Separation Costs
Costs
Total
Balance at June 30, 2019
$
108
$
—
$
108
Restructuring Charges
—
—
—
Payments
(108)
—
(108)
Balance at September 30, 2019
$
—
—
$
—</t>
  </si>
  <si>
    <t>Cody API Restructuring Plan</t>
  </si>
  <si>
    <t>Three Months Ended
(In thousands)
September 30, 2019
Employee separation costs
$
892
Facility closure costs
496
Total
$
1,388</t>
  </si>
  <si>
    <t>Contract
Employee
Termination
Facility Closure
(In thousands)
Separation Costs
Costs
Costs
Total
Balance at June 30, 2019
$
2,207
$
—
$
—
$
2,207
Restructuring Charges
892
—
496
1,388
Payments
(1,932)
—
(496)
(2,428)
Balance at September 30, 2019
$
1,167
$
—
—
$
1,167</t>
  </si>
  <si>
    <t>2016 Restructuring Program</t>
  </si>
  <si>
    <t>Three Months Ended
(In thousands)
September 30, 2018
Employee separation costs
$
414
Facility closure costs
464
Total
$
878</t>
  </si>
  <si>
    <t>Accounts Receivable (Tables)</t>
  </si>
  <si>
    <t>Schedule of accounts receivable</t>
  </si>
  <si>
    <t>September 30,
June 30,
(In thousands)
2019
2019
Gross accounts receivable
$
362,309
$
361,323
Less: Chargebacks reserve
(83,483)
(89,567)
Less: Rebates reserve
(31,473)
(32,099)
Less: Returns reserve
(53,992)
(55,554)
Less: Other deductions
(19,109)
(18,128)
Less: Allowance for doubtful accounts
(1,143)
(1,223)
Accounts receivable, net
$
173,109
$
164,752</t>
  </si>
  <si>
    <t>Schedule of major category of revenue-related reserves</t>
  </si>
  <si>
    <t>Reserve Category
(In thousands)
Chargebacks
Rebates
Returns
Other
Total
Balance at June 30, 2019
$
89,567
$
78,274
$
55,554
$
18,128
$
241,523
Current period provision
207,933
58,509
3,694
12,705
282,841
Credits issued during the period
(214,017)
(61,952)
(5,256)
(11,724)
(292,949)
Balance at September 30, 2019
$
83,483
$
74,831
$
53,992
$
19,109
$
231,415
Reserve Category
(In thousands)
Chargebacks
Rebates
Returns
Other
Total
Balance at June 30, 2018
$
153,034
$
82,502
$
43,059
$
20,021
$
298,616
Adjustment related to adoption of ASC 606
—
—
—
3,536
3,536
Current period provision
277,949
64,749
7,347
13,889
363,934
Credits issued during the period
(305,407)
(76,626)
(6,045)
(13,146)
(401,224)
Balance at September 30, 2018
$
125,576
$
70,625
$
44,361
$
24,300
$
264,862</t>
  </si>
  <si>
    <t>Inventories (Tables)</t>
  </si>
  <si>
    <t>Schedule of Inventories</t>
  </si>
  <si>
    <t>September 30,
June 30,
(In thousands)
2019
2019
Raw Materials
$
59,115
$
56,740
Work-in-process
14,359
18,988
Finished Goods
75,688
68,243
Total
$
149,162
$
143,971</t>
  </si>
  <si>
    <t>Property, Plant and Equipment (Tables)</t>
  </si>
  <si>
    <t>Schedule of property, plant and equipment</t>
  </si>
  <si>
    <t>September 30,
June 30,
(In thousands)
Useful Lives
2019
2019
Land
—
$
1,783
$
1,783
Building and improvements
10 - 39 years
89,901
87,609
Machinery and equipment
5 - 10 years
158,555
156,166
Furniture and fixtures
5 - 7 years
3,110
3,105
Less accumulated depreciation
(89,182)
(83,424)
164,167
165,239
Construction in progress
20,722
21,431
Property, plant and equipment, net
$
184,889
$
186,670</t>
  </si>
  <si>
    <t>Goodwill and Intangible Assets (Tables)</t>
  </si>
  <si>
    <t>Summary of intangible assets, net</t>
  </si>
  <si>
    <t>Weighted
Gross Carrying Amount
Accumulated Amortization
Intangible Assets, Net
Avg. Life
September 30,
June 30,
September 30,
June 30,
September 30,
June 30,
(In thousands)
(Yrs.)
2019
2019
2019
2019
2019
2019
Definite-lived:
Cody Labs import license
15
$
581
$
581
$
(434)
$
(424)
$
147
$
157
KUPI product rights
15
416,154
416,154
(104,519)
(97,583)
311,635
318,571
KUPI trade name
2
2,920
2,920
(2,920)
(2,920)
—
—
KUPI other intangible assets
15
19,000
19,000
(4,878)
(4,562)
14,122
14,438
Silarx product rights
15
10,000
10,000
(2,889)
(2,722)
7,111
7,278
Other product rights
13
30,192
26,579
(3,954)
(4,243)
26,238
22,336
Total definite-lived
$
478,847
$
475,234
$
(119,594)
$
(112,454)
$
359,253
$
362,780
Indefinite-lived:
KUPI in-process research and development
—
$
18,000
$
18,000
$
—
$
—
$
18,000
$
18,000
Silarx in-process research and development
—
18,000
18,000
—
—
18,000
18,000
Other product rights
—
32,000
12,449
—
—
32,000
12,449
Total indefinite-lived
68,000
48,449
—
—
68,000
48,449
Total intangible assets, net
$
546,847
$
523,683
$
(119,594)
$
(112,454)
$
427,253
$
411,229</t>
  </si>
  <si>
    <t>Summary of future annual amortization expense</t>
  </si>
  <si>
    <t>(In thousands)
Fiscal Year Ending June 30,
Amortization Expense
2020
$
24,228
2021
32,304
2022
32,304
2023
32,304
2024
31,967
Thereafter
206,146
$
359,253</t>
  </si>
  <si>
    <t>Long-Term Debt (Tables)</t>
  </si>
  <si>
    <t>Summary of long-term debt, net</t>
  </si>
  <si>
    <t>September 30,
June 30,
(In thousands)
2019
2019
Term Loan A due 2020; 7.04% as of September 30, 2019
$
69,469
$
153,933
Unamortized discount and other debt issuance costs
(1,713)
(4,722)
Term Loan A, net
67,756
149,211
Term Loan B due 2022; 7.42% as of September 30, 2019
602,366
614,468
Unamortized discount and other debt issuance costs
(31,611)
(34,631)
Term Loan B, net
570,755
579,837
4.50% Convertible Senior Notes due 2026
86,250
—
Unamortized discount and other debt issuance costs
(3,484)
—
4.50% Convertible Senior Notes, net
82,766
—
Revolving Credit Facility due 2020
—
—
Total debt, net
721,277
729,048
Less short-term borrowings and current portion of long-term debt
(66,845)
(66,845)
Total long-term debt, net
$
654,432
$
662,203</t>
  </si>
  <si>
    <t>Summary of long-term debt amounts due</t>
  </si>
  <si>
    <t>Amounts Payable
(In thousands)
to Institutions
2020
$
66,845
2021
81,314
2022
39,345
2023
484,331
Thereafter
86,250
Total
$
758,085</t>
  </si>
  <si>
    <t>Commitments (Tables)</t>
  </si>
  <si>
    <t>Schedule of components of lease cost</t>
  </si>
  <si>
    <t xml:space="preserve">Three Months Ended
(In thousands)
September 30, 2019
Operating lease cost
$
481
Variable lease cost
28
Short-term lease cost (a)
156
Total
$
665
(a)
Not recorded on the Consolidated Balance Sheet. </t>
  </si>
  <si>
    <t>Schedule of supplemental cash flow information and non-cash activity</t>
  </si>
  <si>
    <t>Three Months Ended
(In thousands)
September 30, 2019
Cash paid for amounts included in the measurement of lease liabilities:
Operating cash flows from operating leases
$
481
Non-cash activity:
ROU assets obtained in exchange for new operating lease liabilities
$
—</t>
  </si>
  <si>
    <t>Schedule of weighted-average remaining lease term</t>
  </si>
  <si>
    <t>Three Months Ended
September 30, 2019
Weighted-average remaining lease term
9
years
Weighted-average discount rate
7.50
%</t>
  </si>
  <si>
    <t>Schedule of maturities of lease liabilities</t>
  </si>
  <si>
    <t>(In thousands)
Amounts Due
Remainder of 2020
$
1,460
2021
1,487
2022
1,169
2023
1,169
2024
1,169
Thereafter
3,929
Total lease payments
10,383
Less: Imputed interest
2,825
Present value of lease liabilities
$
7,558</t>
  </si>
  <si>
    <t>Schedule of future minimum lease payments under noncancelable operating leases</t>
  </si>
  <si>
    <t>(In thousands)
Amounts Due
2020
$
1,898
2021
1,450
2022
1,123
2023
1,123
2024
1,123
Thereafter
3,839
Total
$
10,556</t>
  </si>
  <si>
    <t>Accumulated Other Comprehensive Loss (Tables)</t>
  </si>
  <si>
    <t>Schedule of Accumulated Other Comprehensive Loss</t>
  </si>
  <si>
    <t>September 30,
(In thousands)
2019
2018
Foreign Currency Translation
Beginning Balance, June 30
$
(615)
$
(515)
Net gain (loss) gain on foreign currency translation (net of tax of $0 and $0)
(46)
6
Reclassifications to net income (net of tax of $0 and $0)
—
—
Other comprehensive income (loss), net of tax
(46)
6
Ending Balance, September 30
(661)
(509)
Total Accumulated Other Comprehensive Loss
$
(661)
$
(509)</t>
  </si>
  <si>
    <t>Loss Per Common Share (Tables)</t>
  </si>
  <si>
    <t>Summary of reconciliation of the Company's basic and diluted earnings (loss) per common share</t>
  </si>
  <si>
    <t>Three Months Ended
September 30,
(In thousands, except share and per share data)
2019
2018
Numerator:
Net loss
$
(12,157)
$
(287,528)
Interest expense applicable to the Notes, net of tax
—
—
Amortization of debt issuance costs applicable to the Notes, net of tax
—
—
Adjusted “if-converted” net loss
$
(12,157)
$
(287,528)
Denominator:
Basic weighted average common shares outstanding
38,309,267
37,586,327
Effect of potentially dilutive options and restricted stock awards
—
—
Effect of conversion of the Notes
—
—
Diluted weighted average common shares outstanding
38,309,267
37,586,327
Loss per common share:
Basic
$
(0.32)
$
(7.65)
Diluted
$
(0.32)
$
(7.65)</t>
  </si>
  <si>
    <t>Share-based Compensation (Tables)</t>
  </si>
  <si>
    <t>Schedule of weighted average assumptions used to estimate fair values of the stock options granted and the estimated annual forfeiture rates used to recognize the associated compensation expense and the weighted average fair value of the options granted</t>
  </si>
  <si>
    <t>September 30, 2019
September 30, 2018
Risk-free interest rate
1.9
%
2.9
%
Expected volatility
73.7
%
58.4
%
Expected dividend yield
—
—
Forfeiture rate
6.5
%
6.5
%
Expected term (in years)
years
years
Weighted average fair value
$
4.04
$
6.52</t>
  </si>
  <si>
    <t>Summary of stock option award activity</t>
  </si>
  <si>
    <t>Weighted
Weighted-
Average
Average
Aggregate
Remaining
Exercise
Intrinsic
Contractual
(In thousands, except for weighted average price and life data)
Awards
Price
Value
Life (yrs.)
Outstanding at June 30, 2019
572
$
17.56
$
273
5.0
Granted
522
$
6.57
Exercised
(9)
$
9.76
$
35
Forfeited, expired or repurchased
(9)
$
27.63
Outstanding at September 30, 2019
1,076
$
12.21
$
3,488
7.2
Vested and expected to vest at September 30, 2019
1,073
$
12.20
$
3,488
7.2
Exercisable at September 30, 2019
569
$
16.18
$
1,425
5.1</t>
  </si>
  <si>
    <t>Summary of non-vested restricted stock awards</t>
  </si>
  <si>
    <t>Weighted
Average Grant -
Aggregate
(In thousands, except for weighted average price data)
Awards
date Fair Value
Intrinsic Value
Non-vested at June 30, 2019
1,288
$
11.63
Granted
936
6.44
Vested
(575)
10.82
$
4,634
Forfeited
(29)
14.09
Non-vested at September 30, 2019
1,620
$
8.88</t>
  </si>
  <si>
    <t>Schedule of non-vested performance-based shares</t>
  </si>
  <si>
    <t>Weighted
Average Grant -
Aggregate
(In thousands, except for weighted average price and life data)
Awards
date Fair Value
Intrinsic Value
Non-vested at June 30, 2019
72
$
19.92
Granted
178
$
10.71
Vested
(46)
$
15.08
$
477
Forfeited
—
$
—
Non-vested at September 30, 2019
204
$
12.99</t>
  </si>
  <si>
    <t>Schedule of allocation of share-based compensation costs recognized in the Consolidated Statements of Operations by financial statement line item</t>
  </si>
  <si>
    <t>Three Months Ended
September 30,
(In thousands)
2019
2018
Selling, general and administrative
$
3,635
$
2,213
Research and development
224
201
Cost of sales
600
621
Total
$
4,459
$
3,035
Tax benefit at statutory rate
$
1,003
$
683</t>
  </si>
  <si>
    <t>Assets Held for Sale (Tables)</t>
  </si>
  <si>
    <t>Schedule of financial results of the Cody API business</t>
  </si>
  <si>
    <t>For the Three Months Ended
For the Three Months Ended
(In thousands)
September 30, 2019
September 30, 2018
Net sales
$
1,067
$
1,488
Pretax loss attributable to Cody API business
$
(4,417)
$
(35,021)</t>
  </si>
  <si>
    <t>Summary of Significant Accounting Policies - Intangible Assets (Details)</t>
  </si>
  <si>
    <t>Minimum</t>
  </si>
  <si>
    <t>Estimated useful lives</t>
  </si>
  <si>
    <t>10 years</t>
  </si>
  <si>
    <t>Maximum</t>
  </si>
  <si>
    <t>15 years</t>
  </si>
  <si>
    <t>Summary of Significant Accounting Policies - Segment Information (Details) $ in Thousands</t>
  </si>
  <si>
    <t>Sep. 30, 2019USD ($)segment</t>
  </si>
  <si>
    <t>Sep. 30, 2018USD ($)</t>
  </si>
  <si>
    <t>Medical Indication Information</t>
  </si>
  <si>
    <t>Segment information</t>
  </si>
  <si>
    <t>Number of reportable segments | segment</t>
  </si>
  <si>
    <t>Analgesic</t>
  </si>
  <si>
    <t>Anti-Psychosis</t>
  </si>
  <si>
    <t>Cardiovascular</t>
  </si>
  <si>
    <t>Central Nervous System</t>
  </si>
  <si>
    <t>Endocrinology</t>
  </si>
  <si>
    <t>Gastrointestinal</t>
  </si>
  <si>
    <t>Infectious Disease</t>
  </si>
  <si>
    <t>Migraine</t>
  </si>
  <si>
    <t>Respiratory/Allergy/Cough/Cold</t>
  </si>
  <si>
    <t>Urinary</t>
  </si>
  <si>
    <t>Contract manufacturing revenue</t>
  </si>
  <si>
    <t>Summary of Significant Accounting Policies - Customer, Supplier and Product Concentration (Details)</t>
  </si>
  <si>
    <t>Net sales | Products | Product</t>
  </si>
  <si>
    <t>Concentration risk</t>
  </si>
  <si>
    <t>Concentration risk (as a percent)</t>
  </si>
  <si>
    <t>20.00%</t>
  </si>
  <si>
    <t>6.00%</t>
  </si>
  <si>
    <t>Net sales | Products | Product 2</t>
  </si>
  <si>
    <t>35.00%</t>
  </si>
  <si>
    <t>Net sales | Customers | Customer A</t>
  </si>
  <si>
    <t>27.00%</t>
  </si>
  <si>
    <t>18.00%</t>
  </si>
  <si>
    <t>Net sales | Customers | Customer B</t>
  </si>
  <si>
    <t>25.00%</t>
  </si>
  <si>
    <t>29.00%</t>
  </si>
  <si>
    <t>Net sales | Customers | Customer C</t>
  </si>
  <si>
    <t>13.00%</t>
  </si>
  <si>
    <t>7.00%</t>
  </si>
  <si>
    <t>Inventory purchases | Suppliers | JSP</t>
  </si>
  <si>
    <t>0.00%</t>
  </si>
  <si>
    <t>32.00%</t>
  </si>
  <si>
    <t>Summary of Significant Accounting Policies - Self Insurance (Details) $ in Millions</t>
  </si>
  <si>
    <t>Sep. 30, 2019USD ($)</t>
  </si>
  <si>
    <t>Self-insured risks</t>
  </si>
  <si>
    <t>Summary of Significant Accounting Policies - Recent Accounting Pronouncements (Details) $ in Thousands</t>
  </si>
  <si>
    <t>Right-of-use asset</t>
  </si>
  <si>
    <t>Lease Liability</t>
  </si>
  <si>
    <t>ASU 2016-02</t>
  </si>
  <si>
    <t>ASU 2016-02 | Restatement</t>
  </si>
  <si>
    <t>Restructuring Charges - Cody Restructuring Program (Details) - USD ($) $ in Thousands</t>
  </si>
  <si>
    <t>Jun. 29, 2018</t>
  </si>
  <si>
    <t>Cody Restructuring Plan | Employee separation costs</t>
  </si>
  <si>
    <t>Estimated restructuring charges</t>
  </si>
  <si>
    <t>Cody API Restructuring Plan | Employee separation costs</t>
  </si>
  <si>
    <t>Cody API Restructuring Plan | Facility closure costs</t>
  </si>
  <si>
    <t>Restructuring Charges - Cody Restructuring Program - Changes in restructuring liabilities (Details) - USD ($) $ in Thousands</t>
  </si>
  <si>
    <t>Reconciliation of the changes in restructuring liabilities</t>
  </si>
  <si>
    <t>Restructuring charges</t>
  </si>
  <si>
    <t>Beginning balance for the period</t>
  </si>
  <si>
    <t>Payments</t>
  </si>
  <si>
    <t>Restructuring Charges - Cody API Restructuring Plan (Details) $ in Thousands</t>
  </si>
  <si>
    <t>1 Months Ended</t>
  </si>
  <si>
    <t>Jun. 30, 2019USD ($)employee</t>
  </si>
  <si>
    <t>Proceeds from sale of equipment</t>
  </si>
  <si>
    <t>Positions eliminated | employee</t>
  </si>
  <si>
    <t>Cody API Restructuring Plan | Contract termination costs</t>
  </si>
  <si>
    <t>Restructuring Charges - Cody API Restructuring Plan - Changes in restructuring liabilities (Details) - USD ($) $ in Thousands</t>
  </si>
  <si>
    <t>Ending balance for the period</t>
  </si>
  <si>
    <t>Employee separation costs | Cody API Restructuring Plan</t>
  </si>
  <si>
    <t>Contract termination costs | Cody API Restructuring Plan</t>
  </si>
  <si>
    <t>Facility closure costs | Cody API Restructuring Plan</t>
  </si>
  <si>
    <t>Restructuring Charges - 2016 Restructuring Plan (Details) - USD ($) $ in Thousands</t>
  </si>
  <si>
    <t>Feb. 01, 2016</t>
  </si>
  <si>
    <t>2016 Restructuring Program | Employee separation costs</t>
  </si>
  <si>
    <t>2016 Restructuring Program | Contract termination costs</t>
  </si>
  <si>
    <t>2016 Restructuring Program | Facility closure costs</t>
  </si>
  <si>
    <t>Accounts Receivable (Details) - USD ($) $ in Thousands</t>
  </si>
  <si>
    <t>Accounts receivable</t>
  </si>
  <si>
    <t>Gross accounts receivable</t>
  </si>
  <si>
    <t>Less: Allowance for doubtful accounts</t>
  </si>
  <si>
    <t>Chargebacks</t>
  </si>
  <si>
    <t>Less: reserve</t>
  </si>
  <si>
    <t>Rebates</t>
  </si>
  <si>
    <t>Returns</t>
  </si>
  <si>
    <t>Accounts Receivable - Provisions (Details) - USD ($) $ in Millions</t>
  </si>
  <si>
    <t>Provisions</t>
  </si>
  <si>
    <t>Accounts Receivable - Revenue reserve (Details) - USD ($) $ in Thousands</t>
  </si>
  <si>
    <t>Change in revenue related reserves</t>
  </si>
  <si>
    <t>Balance at the beginning of the period</t>
  </si>
  <si>
    <t>Current period provision</t>
  </si>
  <si>
    <t>Adjustment related to adoption of ASC 606</t>
  </si>
  <si>
    <t>Credits issued during the period</t>
  </si>
  <si>
    <t>Balance at the end of the period</t>
  </si>
  <si>
    <t>Accounts Receivable - Revenue reserve additional information (Details) - USD ($) $ in Millions</t>
  </si>
  <si>
    <t>Jul. 01, 2018</t>
  </si>
  <si>
    <t>Aug. 31, 2019</t>
  </si>
  <si>
    <t>Rebate payment related to pricing overcharges</t>
  </si>
  <si>
    <t>Indemnified by UCB</t>
  </si>
  <si>
    <t>ASU 2014-09</t>
  </si>
  <si>
    <t>Net adjustment to opening retained earnings and accounts receivable</t>
  </si>
  <si>
    <t>Failure-to-supply reserves offset</t>
  </si>
  <si>
    <t>Timing of recognition of contract manufacturing arrangements</t>
  </si>
  <si>
    <t>Percentage of provision for rebates, chargebacks, returns and other adjustments on gross sales</t>
  </si>
  <si>
    <t>51.40%</t>
  </si>
  <si>
    <t>54.00%</t>
  </si>
  <si>
    <t>14.50%</t>
  </si>
  <si>
    <t>12.60%</t>
  </si>
  <si>
    <t>0.90%</t>
  </si>
  <si>
    <t>1.40%</t>
  </si>
  <si>
    <t>3.10%</t>
  </si>
  <si>
    <t>2.70%</t>
  </si>
  <si>
    <t>Inventories (Details) - USD ($) $ in Thousands</t>
  </si>
  <si>
    <t>Inventories:</t>
  </si>
  <si>
    <t>Raw Materials</t>
  </si>
  <si>
    <t>Work-in-process</t>
  </si>
  <si>
    <t>Finished Goods</t>
  </si>
  <si>
    <t>Net inventory</t>
  </si>
  <si>
    <t>Inventories - Additional information (Details) - USD ($) $ in Millions</t>
  </si>
  <si>
    <t>Excess and Obsolete</t>
  </si>
  <si>
    <t>Write-down to net realizable value</t>
  </si>
  <si>
    <t>Property, Plant and Equipment (Details) - USD ($) $ in Thousands</t>
  </si>
  <si>
    <t>Less: accumulated depreciation</t>
  </si>
  <si>
    <t>Property, plant and equipment, net before construction in progress</t>
  </si>
  <si>
    <t>Depreciation expense</t>
  </si>
  <si>
    <t>Proceeds from divestiture of businesses</t>
  </si>
  <si>
    <t>Proceeds from sale of property</t>
  </si>
  <si>
    <t>Disposal group held for sale</t>
  </si>
  <si>
    <t>Impairment of long-lived assets</t>
  </si>
  <si>
    <t>Held in foreign countries</t>
  </si>
  <si>
    <t>Land</t>
  </si>
  <si>
    <t>Property, plant and equipment, gross</t>
  </si>
  <si>
    <t>Building and improvements</t>
  </si>
  <si>
    <t>Machinery and equipment</t>
  </si>
  <si>
    <t>Furniture and fixtures</t>
  </si>
  <si>
    <t>Construction in progress</t>
  </si>
  <si>
    <t>Property, Plant and Equipment - Useful Lives (Details)</t>
  </si>
  <si>
    <t>Building and improvements | Minimum</t>
  </si>
  <si>
    <t>Useful Lives</t>
  </si>
  <si>
    <t>Building and improvements | Maximum</t>
  </si>
  <si>
    <t>39 years</t>
  </si>
  <si>
    <t>Machinery and equipment | Minimum</t>
  </si>
  <si>
    <t>5 years</t>
  </si>
  <si>
    <t>Machinery and equipment | Maximum</t>
  </si>
  <si>
    <t>Furniture and fixtures | Minimum</t>
  </si>
  <si>
    <t>Furniture and fixtures | Maximum</t>
  </si>
  <si>
    <t>7 years</t>
  </si>
  <si>
    <t>Fair Value Measurements (Details) - USD ($) $ in Millions</t>
  </si>
  <si>
    <t>Term loan</t>
  </si>
  <si>
    <t>Debt Instrument [Line Items]</t>
  </si>
  <si>
    <t>Estimated fair value of loan</t>
  </si>
  <si>
    <t>4.5% Convertible Senior Notes</t>
  </si>
  <si>
    <t>Goodwill and Intangible Assets - Intangible Assets - Definite (Details) - USD ($) $ in Thousands</t>
  </si>
  <si>
    <t>Oct. 04, 2018</t>
  </si>
  <si>
    <t>Finite-Lived Intangible Assets</t>
  </si>
  <si>
    <t>Impairment of goodwill</t>
  </si>
  <si>
    <t>Gross Carrying Amount</t>
  </si>
  <si>
    <t>Accumulated Amortization</t>
  </si>
  <si>
    <t>Intangible Assets, Net</t>
  </si>
  <si>
    <t>Cody Labs import license</t>
  </si>
  <si>
    <t>Weighted Avg. Life (Yrs.)</t>
  </si>
  <si>
    <t>Product rights | Other Intangible Assets</t>
  </si>
  <si>
    <t>13 years</t>
  </si>
  <si>
    <t>Product rights | KUPI</t>
  </si>
  <si>
    <t>Product rights | Silarx</t>
  </si>
  <si>
    <t>Trade name | KUPI</t>
  </si>
  <si>
    <t>2 years</t>
  </si>
  <si>
    <t>Other Intangible Assets | KUPI</t>
  </si>
  <si>
    <t>Goodwill and Intangible Assets - Indefinite lived (Details) - USD ($) $ in Thousands</t>
  </si>
  <si>
    <t>Indefinite-lived</t>
  </si>
  <si>
    <t>Indefinite-lived assets, net</t>
  </si>
  <si>
    <t>In-process research and development | KUPI</t>
  </si>
  <si>
    <t>In-process research and development | Silarx</t>
  </si>
  <si>
    <t>Other product rights</t>
  </si>
  <si>
    <t>Goodwill and Intangible Assets - Future Annual Amortization Expense (Details) - USD ($) $ in Thousands</t>
  </si>
  <si>
    <t>Jul. 31, 2019</t>
  </si>
  <si>
    <t>Amortization expense</t>
  </si>
  <si>
    <t>Future annual amortization expense:</t>
  </si>
  <si>
    <t>2019</t>
  </si>
  <si>
    <t>2021</t>
  </si>
  <si>
    <t>2022</t>
  </si>
  <si>
    <t>2023</t>
  </si>
  <si>
    <t>Thereafter</t>
  </si>
  <si>
    <t>Distribution and Supply Agreement | Cediprof</t>
  </si>
  <si>
    <t>Upfront Payment</t>
  </si>
  <si>
    <t>Distribution and Supply Agreement | Sinotherapeutics</t>
  </si>
  <si>
    <t>Amount Agreed to Pay on Commercial sale</t>
  </si>
  <si>
    <t>Long-Term Debt - Net (Details) - USD ($) $ in Thousands</t>
  </si>
  <si>
    <t>Long-term debt</t>
  </si>
  <si>
    <t>Debt, gross</t>
  </si>
  <si>
    <t>Total debt, net</t>
  </si>
  <si>
    <t>Less short-term borrowings and current portion of long-term debt</t>
  </si>
  <si>
    <t>Total long-term debt, net</t>
  </si>
  <si>
    <t>Term Loan A due 2020</t>
  </si>
  <si>
    <t>Unamortized discount and other debt issuance costs</t>
  </si>
  <si>
    <t>Interest rate (as a percent)</t>
  </si>
  <si>
    <t>7.04%</t>
  </si>
  <si>
    <t>Term Loan B due 2022</t>
  </si>
  <si>
    <t>7.42%</t>
  </si>
  <si>
    <t>Convertible Senior Notes Due 2026</t>
  </si>
  <si>
    <t>4.50%</t>
  </si>
  <si>
    <t>Long-Term Debt - Due (Details) $ in Thousands</t>
  </si>
  <si>
    <t>Debt maturities</t>
  </si>
  <si>
    <t>Long-Term Debt - Debt (Details)</t>
  </si>
  <si>
    <t>Sep. 27, 2019USD ($)$ / shares</t>
  </si>
  <si>
    <t>Initial cap price per share | $ / shares</t>
  </si>
  <si>
    <t>Debt fees</t>
  </si>
  <si>
    <t>Aggregate principal amount</t>
  </si>
  <si>
    <t>Initial conversion rate</t>
  </si>
  <si>
    <t>Initial conversion price | $ / shares</t>
  </si>
  <si>
    <t>Redemption price in principal amount</t>
  </si>
  <si>
    <t>100.00%</t>
  </si>
  <si>
    <t>Redemption price in principal amount, minimum percentage</t>
  </si>
  <si>
    <t>Proceeds, net</t>
  </si>
  <si>
    <t>Legal, Regulatory Matters and Contingencies (Details)</t>
  </si>
  <si>
    <t>May 10, 2019companyemployee</t>
  </si>
  <si>
    <t>Jan. 22, 2018itemproduct</t>
  </si>
  <si>
    <t>Oct. 31, 2019item</t>
  </si>
  <si>
    <t>Aug. 31, 2019USD ($)</t>
  </si>
  <si>
    <t>Nov. 30, 2016item</t>
  </si>
  <si>
    <t>Sep. 30, 2019USD ($)Distributorlawsuittranchestateproduct</t>
  </si>
  <si>
    <t>Dec. 31, 2016customer</t>
  </si>
  <si>
    <t>May 22, 2019USD ($)</t>
  </si>
  <si>
    <t>May 05, 2019product</t>
  </si>
  <si>
    <t>Jan. 16, 2019product</t>
  </si>
  <si>
    <t>Aug. 03, 2018product</t>
  </si>
  <si>
    <t>Jun. 18, 2018product</t>
  </si>
  <si>
    <t>Jun. 07, 2018product</t>
  </si>
  <si>
    <t>Oct. 31, 2017product</t>
  </si>
  <si>
    <t>Oct. 06, 2017product</t>
  </si>
  <si>
    <t>Estimate of possible loss | $</t>
  </si>
  <si>
    <t>Damages sought, value | $</t>
  </si>
  <si>
    <t>Number of Tranches | tranche</t>
  </si>
  <si>
    <t>Litigation Settlement, Amount Awarded to Other Party | $</t>
  </si>
  <si>
    <t>State Attorneys General Inquiry into The Generic Pharmaceutical Industry</t>
  </si>
  <si>
    <t>Number of drugs | product</t>
  </si>
  <si>
    <t>Number of officers | employee</t>
  </si>
  <si>
    <t>Number of manufacturers and distributors | company</t>
  </si>
  <si>
    <t>State Attorneys General Inquiry into The Generic Pharmaceutical Industry | Doxycycline Monohydrate</t>
  </si>
  <si>
    <t>Government Pricing</t>
  </si>
  <si>
    <t>Compliance reviews, number of customers | customer</t>
  </si>
  <si>
    <t>Private Antitrust and Consumer Protection Litigation</t>
  </si>
  <si>
    <t>Number of manufacturers and distributors | Distributor</t>
  </si>
  <si>
    <t>Number of States | state</t>
  </si>
  <si>
    <t>Opt-out purchasers, number | item</t>
  </si>
  <si>
    <t>Private Antitrust and Consumer Protection Litigation | Minimum</t>
  </si>
  <si>
    <t>Number of lawsuits | lawsuit</t>
  </si>
  <si>
    <t>Shareholder Litigation</t>
  </si>
  <si>
    <t>Number of officers | item</t>
  </si>
  <si>
    <t>Commitments - Leases (Details) $ in Thousands</t>
  </si>
  <si>
    <t>Loss Contingencies [Line Items]</t>
  </si>
  <si>
    <t>Right-of-use liability</t>
  </si>
  <si>
    <t>Right-of-current liability</t>
  </si>
  <si>
    <t>Right-of- non current liability</t>
  </si>
  <si>
    <t>Commitments - Components of lease cost (Details) $ in Thousands</t>
  </si>
  <si>
    <t>Operating lease cost</t>
  </si>
  <si>
    <t>Variable lease cost</t>
  </si>
  <si>
    <t>Short-term lease cost</t>
  </si>
  <si>
    <t>Lease, Cost, Total</t>
  </si>
  <si>
    <t>Commitments - Supplemental cash flow information and non-cash activity (Details) $ in Thousands</t>
  </si>
  <si>
    <t>Cash paid for amounts included in the measurement of lease liabilities:</t>
  </si>
  <si>
    <t>Operating cash flows from operating leases.</t>
  </si>
  <si>
    <t>ROU assets obtained in exchange for new operating lease liabilities</t>
  </si>
  <si>
    <t>Commitments - Weighted-average remaining lease term (Details)</t>
  </si>
  <si>
    <t>Weighted-average remaining lease term</t>
  </si>
  <si>
    <t>9 years</t>
  </si>
  <si>
    <t>Weighted-average discount rate</t>
  </si>
  <si>
    <t>7.50%</t>
  </si>
  <si>
    <t>Commitments - Maturities of lease liabilities (Details) $ in Thousands</t>
  </si>
  <si>
    <t>Maturities of lease liabilities</t>
  </si>
  <si>
    <t>Remainder of 2020</t>
  </si>
  <si>
    <t>2024</t>
  </si>
  <si>
    <t>Total lease payments</t>
  </si>
  <si>
    <t>Less: Imputed interest</t>
  </si>
  <si>
    <t>Present value of lease liabilities</t>
  </si>
  <si>
    <t>Commitments - Future minimum lease payments under non-cancelable operating leases (Details) $ in Thousands</t>
  </si>
  <si>
    <t>Jun. 30, 2019USD ($)</t>
  </si>
  <si>
    <t>Future minimum lease payments</t>
  </si>
  <si>
    <t>Commitments - Other Commitment (Details) $ in Thousands</t>
  </si>
  <si>
    <t>Mar. 31, 2017USD ($)itememployee</t>
  </si>
  <si>
    <t>Proceeds from sale of outstanding loan</t>
  </si>
  <si>
    <t>Revolving loans</t>
  </si>
  <si>
    <t>Amount of potential loans offered</t>
  </si>
  <si>
    <t>Expiration period</t>
  </si>
  <si>
    <t>2.00%</t>
  </si>
  <si>
    <t>Members in the board of the entity | item</t>
  </si>
  <si>
    <t>Lannett employees as members of the board of the entity | employee</t>
  </si>
  <si>
    <t>Percentage of outstanding loan</t>
  </si>
  <si>
    <t>50.00%</t>
  </si>
  <si>
    <t>Current amount due from outstanding loan</t>
  </si>
  <si>
    <t>Revolving loans | If loan balance is equal to or greater than $7.5 million</t>
  </si>
  <si>
    <t>Minimum amount to be considered for conversion of loan to ownership interest</t>
  </si>
  <si>
    <t>Ownership interest for conversion (in percentage)</t>
  </si>
  <si>
    <t>Accumulated Other Comprehensive Loss - Foreign Currency Translation (Details) - USD ($) $ in Thousands</t>
  </si>
  <si>
    <t>Beginning Balance</t>
  </si>
  <si>
    <t>Net gain (loss) gain on foreign currency translation (net of tax of $0 and $0)</t>
  </si>
  <si>
    <t>Other comprehensive income (loss), net of tax</t>
  </si>
  <si>
    <t>Ending Balance</t>
  </si>
  <si>
    <t>Total Accumulated Other Comprehensive Loss</t>
  </si>
  <si>
    <t>Net gain on foreign currency translation, tax</t>
  </si>
  <si>
    <t>Reclassifications to net income, tax</t>
  </si>
  <si>
    <t>Loss Per Common Share (Details) - USD ($) $ / shares in Units, $ in Thousands</t>
  </si>
  <si>
    <t>Numerator:</t>
  </si>
  <si>
    <t>Adjusted "if-converted" net loss</t>
  </si>
  <si>
    <t>Denominator:</t>
  </si>
  <si>
    <t>Basic weighted average common shares outstanding</t>
  </si>
  <si>
    <t>Diluted weighted average common shares outstanding</t>
  </si>
  <si>
    <t>Anti-dilutive shares excluded in the computation of diluted earnings per share</t>
  </si>
  <si>
    <t>Share-based Compensation - Employee Compensation Plans (Details) shares in Millions, $ in Millions</t>
  </si>
  <si>
    <t>Sep. 30, 2019USD ($)ShareBasedCompensationPlanshares</t>
  </si>
  <si>
    <t>Stock-based Compensation</t>
  </si>
  <si>
    <t>Number of share-based employee compensation plans | ShareBasedCompensationPlan</t>
  </si>
  <si>
    <t>Aggregate number of shares authorized for issuance</t>
  </si>
  <si>
    <t>Shares for future issuances</t>
  </si>
  <si>
    <t>Other disclosures</t>
  </si>
  <si>
    <t>Share-based compensation awards vesting extended term period</t>
  </si>
  <si>
    <t>4 years</t>
  </si>
  <si>
    <t>Share-based compensation awards vesting period</t>
  </si>
  <si>
    <t>3 years</t>
  </si>
  <si>
    <t>Share-based compensation awards maximum contractual term</t>
  </si>
  <si>
    <t>Restricted stock</t>
  </si>
  <si>
    <t>Total unrecognized compensation cost related to non-vested share-based compensation awards granted under the Plans | $</t>
  </si>
  <si>
    <t>Weighted average period during which the cost is expected to be recognized</t>
  </si>
  <si>
    <t>2 years 7 months 6 days</t>
  </si>
  <si>
    <t>Share-based Compensation - Options Valuation (Details) - Stock options - $ / shares</t>
  </si>
  <si>
    <t>Assumptions used to estimate fair values</t>
  </si>
  <si>
    <t>Risk-free interest rate (as a percent)</t>
  </si>
  <si>
    <t>1.90%</t>
  </si>
  <si>
    <t>2.90%</t>
  </si>
  <si>
    <t>Expected volatility (as a percent)</t>
  </si>
  <si>
    <t>73.70%</t>
  </si>
  <si>
    <t>58.40%</t>
  </si>
  <si>
    <t>Forfeiture rate (as a percent)</t>
  </si>
  <si>
    <t>6.50%</t>
  </si>
  <si>
    <t>Expected term (in years)</t>
  </si>
  <si>
    <t>5 years 1 month 6 days</t>
  </si>
  <si>
    <t>5 years 3 months 18 days</t>
  </si>
  <si>
    <t>Weighted average fair value (in dollars per share)</t>
  </si>
  <si>
    <t>Share-based Compensation - Options Rollforward (Details) - Stock options - USD ($) $ / shares in Units, shares in Thousands, $ in Thousands</t>
  </si>
  <si>
    <t>12 Months Ended</t>
  </si>
  <si>
    <t>Awards</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the end of the period (in shares)</t>
  </si>
  <si>
    <t>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Outstanding at the beginning of the period (in dollars)</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7 years 2 months 12 days</t>
  </si>
  <si>
    <t>Vested and expected to vest, Weighted Average Remaining Contractual Life</t>
  </si>
  <si>
    <t>Exercisable at the end of the period (in years)</t>
  </si>
  <si>
    <t>Share-based Compensation - Restricted Stock (Details) - Restricted stock - USD ($) $ / shares in Units, shares in Thousands, $ in Thousands</t>
  </si>
  <si>
    <t>Annual forfeiture rate used to calculate compensation expense (as a percent)</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Share-based Compensation - Performance-Based Shares (Details) - Performance-Based Shares $ / shares in Units, shares in Thousands, $ in Thousands</t>
  </si>
  <si>
    <t>Sep. 30, 2019USD ($)$ / sharesshares</t>
  </si>
  <si>
    <t>Performance-Based Shares</t>
  </si>
  <si>
    <t>Non-vested at the beginning of the period (in shares) | shares</t>
  </si>
  <si>
    <t>Granted (in shares) | shares</t>
  </si>
  <si>
    <t>Vested (in shares) | shares</t>
  </si>
  <si>
    <t>Non-vested at the end of the period (in shares) | shares</t>
  </si>
  <si>
    <t>Non-vested at the beginning of the period (in dollars per share) | $ / shares</t>
  </si>
  <si>
    <t>Granted (in dollars per share) | $ / shares</t>
  </si>
  <si>
    <t>Vested (in dollars per share) | $ / shares</t>
  </si>
  <si>
    <t>Non-vested at the end of the period (in dollars per share) | $ / shares</t>
  </si>
  <si>
    <t>Vested | $</t>
  </si>
  <si>
    <t>Share-based Compensation - Employee Stock Purchase Plan (Details) - shares shares in Thousands</t>
  </si>
  <si>
    <t>Apr. 01, 2003</t>
  </si>
  <si>
    <t>Shares authorized for issuance (in shares)</t>
  </si>
  <si>
    <t>Employee Stock Purchase Plan</t>
  </si>
  <si>
    <t>Purchase price of stock as percent of market fair value (in percent)</t>
  </si>
  <si>
    <t>85.00%</t>
  </si>
  <si>
    <t>Compensation authorized by the employee to be withheld for stock purchase (in percent)</t>
  </si>
  <si>
    <t>10.00%</t>
  </si>
  <si>
    <t>Shares issued (in shares)</t>
  </si>
  <si>
    <t>Cumulative shares issued (in shares)</t>
  </si>
  <si>
    <t>Share-based Compensation - Cost (Details) - USD ($) $ in Thousands</t>
  </si>
  <si>
    <t>Share-based compensation costs</t>
  </si>
  <si>
    <t>Share based compensation</t>
  </si>
  <si>
    <t>Tax benefit at statutory rate</t>
  </si>
  <si>
    <t>Selling, general and administrative</t>
  </si>
  <si>
    <t>Research and development</t>
  </si>
  <si>
    <t>Employee Benefit Plan (Details) - USD ($) $ in Millions</t>
  </si>
  <si>
    <t>Company matching contributions equal to each employee's contribution (as a percent)</t>
  </si>
  <si>
    <t>Maximum contribution by the company as a percentage of employee's compensation for the plan year</t>
  </si>
  <si>
    <t>4.00%</t>
  </si>
  <si>
    <t>Contributions to the plan</t>
  </si>
  <si>
    <t>Income Taxes - Federal State and Local Income Tax Expense (Details) - USD ($) $ in Thousands</t>
  </si>
  <si>
    <t>Reconciliation of the company's federal statutory tax rate to its effective rate</t>
  </si>
  <si>
    <t>Unrecognized Tax Benefits</t>
  </si>
  <si>
    <t>Unrecognized tax benefits that if recognized, would impact the tax expense and effective tax rate</t>
  </si>
  <si>
    <t>Unrecognized Tax Benefits, Income Tax Penalties and Interest Accrued</t>
  </si>
  <si>
    <t>Effective income tax rate (as a percent)</t>
  </si>
  <si>
    <t>(17.20%)</t>
  </si>
  <si>
    <t>20.80%</t>
  </si>
  <si>
    <t>Related Party Transactions (Details) - Board Member - USD ($) $ in Millions</t>
  </si>
  <si>
    <t>Auburn</t>
  </si>
  <si>
    <t>Sales to related party</t>
  </si>
  <si>
    <t>Accounts receivable related party</t>
  </si>
  <si>
    <t>KeySource</t>
  </si>
  <si>
    <t>Assets Held for Sale - Summary of Financial Results (Details) - USD ($) $ in Thousands</t>
  </si>
  <si>
    <t>Proceeds from Divestiture of Businesses</t>
  </si>
  <si>
    <t>Pretax loss attributable to Cody API business</t>
  </si>
  <si>
    <t>Impairment of the ROU lease ass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2</v>
      </c>
    </row>
    <row r="12" spans="1:3">
      <c r="A12" s="4" t="s">
        <v>19</v>
      </c>
      <c r="B12" s="4" t="s">
        <v>12</v>
      </c>
    </row>
    <row r="13" spans="1:3">
      <c r="A13" s="4" t="s">
        <v>20</v>
      </c>
      <c r="B13" s="4" t="s">
        <v>12</v>
      </c>
    </row>
    <row r="14" spans="1:3">
      <c r="A14" s="4" t="s">
        <v>21</v>
      </c>
      <c r="C14" s="5" t="n">
        <v>40335406</v>
      </c>
    </row>
    <row r="15" spans="1:3">
      <c r="A15" s="4" t="s">
        <v>22</v>
      </c>
      <c r="B15" s="4" t="s">
        <v>23</v>
      </c>
    </row>
    <row r="16" spans="1:3">
      <c r="A16" s="4" t="s">
        <v>24</v>
      </c>
      <c r="B16" s="4" t="s">
        <v>2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008</v>
      </c>
      <c r="C3" s="6" t="n">
        <v>140249</v>
      </c>
    </row>
    <row r="4" spans="1:3">
      <c r="A4" s="4" t="s">
        <v>34</v>
      </c>
      <c r="B4" s="5" t="n">
        <v>173109</v>
      </c>
      <c r="C4" s="5" t="n">
        <v>164752</v>
      </c>
    </row>
    <row r="5" spans="1:3">
      <c r="A5" s="4" t="s">
        <v>35</v>
      </c>
      <c r="B5" s="5" t="n">
        <v>149162</v>
      </c>
      <c r="C5" s="5" t="n">
        <v>143971</v>
      </c>
    </row>
    <row r="6" spans="1:3">
      <c r="A6" s="4" t="s">
        <v>36</v>
      </c>
      <c r="B6" s="5" t="n">
        <v>159</v>
      </c>
    </row>
    <row r="7" spans="1:3">
      <c r="A7" s="4" t="s">
        <v>37</v>
      </c>
      <c r="B7" s="5" t="n">
        <v>4637</v>
      </c>
      <c r="C7" s="5" t="n">
        <v>9671</v>
      </c>
    </row>
    <row r="8" spans="1:3">
      <c r="A8" s="4" t="s">
        <v>38</v>
      </c>
      <c r="B8" s="5" t="n">
        <v>6994</v>
      </c>
      <c r="C8" s="5" t="n">
        <v>13606</v>
      </c>
    </row>
    <row r="9" spans="1:3">
      <c r="A9" s="4" t="s">
        <v>39</v>
      </c>
      <c r="B9" s="5" t="n">
        <v>435069</v>
      </c>
      <c r="C9" s="5" t="n">
        <v>472249</v>
      </c>
    </row>
    <row r="10" spans="1:3">
      <c r="A10" s="4" t="s">
        <v>40</v>
      </c>
      <c r="B10" s="5" t="n">
        <v>184889</v>
      </c>
      <c r="C10" s="5" t="n">
        <v>186670</v>
      </c>
    </row>
    <row r="11" spans="1:3">
      <c r="A11" s="4" t="s">
        <v>41</v>
      </c>
      <c r="B11" s="5" t="n">
        <v>427253</v>
      </c>
      <c r="C11" s="5" t="n">
        <v>411229</v>
      </c>
    </row>
    <row r="12" spans="1:3">
      <c r="A12" s="4" t="s">
        <v>42</v>
      </c>
      <c r="B12" s="5" t="n">
        <v>6410</v>
      </c>
    </row>
    <row r="13" spans="1:3">
      <c r="A13" s="4" t="s">
        <v>43</v>
      </c>
      <c r="B13" s="5" t="n">
        <v>110396</v>
      </c>
      <c r="C13" s="5" t="n">
        <v>109305</v>
      </c>
    </row>
    <row r="14" spans="1:3">
      <c r="A14" s="4" t="s">
        <v>44</v>
      </c>
      <c r="B14" s="5" t="n">
        <v>7914</v>
      </c>
      <c r="C14" s="5" t="n">
        <v>7960</v>
      </c>
    </row>
    <row r="15" spans="1:3">
      <c r="A15" s="4" t="s">
        <v>45</v>
      </c>
      <c r="B15" s="5" t="n">
        <v>1171931</v>
      </c>
      <c r="C15" s="5" t="n">
        <v>1187413</v>
      </c>
    </row>
    <row r="16" spans="1:3">
      <c r="A16" s="3" t="s">
        <v>46</v>
      </c>
    </row>
    <row r="17" spans="1:3">
      <c r="A17" s="4" t="s">
        <v>47</v>
      </c>
      <c r="B17" s="5" t="n">
        <v>26927</v>
      </c>
      <c r="C17" s="5" t="n">
        <v>13493</v>
      </c>
    </row>
    <row r="18" spans="1:3">
      <c r="A18" s="4" t="s">
        <v>48</v>
      </c>
      <c r="B18" s="5" t="n">
        <v>6233</v>
      </c>
      <c r="C18" s="5" t="n">
        <v>5805</v>
      </c>
    </row>
    <row r="19" spans="1:3">
      <c r="A19" s="4" t="s">
        <v>49</v>
      </c>
      <c r="B19" s="5" t="n">
        <v>12347</v>
      </c>
      <c r="C19" s="5" t="n">
        <v>19924</v>
      </c>
    </row>
    <row r="20" spans="1:3">
      <c r="A20" s="4" t="s">
        <v>50</v>
      </c>
      <c r="B20" s="5" t="n">
        <v>43358</v>
      </c>
      <c r="C20" s="5" t="n">
        <v>46175</v>
      </c>
    </row>
    <row r="21" spans="1:3">
      <c r="A21" s="4" t="s">
        <v>51</v>
      </c>
      <c r="B21" s="5" t="n">
        <v>16597</v>
      </c>
      <c r="C21" s="5" t="n">
        <v>16215</v>
      </c>
    </row>
    <row r="22" spans="1:3">
      <c r="A22" s="4" t="s">
        <v>52</v>
      </c>
      <c r="B22" s="5" t="n">
        <v>1167</v>
      </c>
      <c r="C22" s="5" t="n">
        <v>2315</v>
      </c>
    </row>
    <row r="23" spans="1:3">
      <c r="A23" s="4" t="s">
        <v>53</v>
      </c>
      <c r="C23" s="5" t="n">
        <v>2198</v>
      </c>
    </row>
    <row r="24" spans="1:3">
      <c r="A24" s="4" t="s">
        <v>54</v>
      </c>
      <c r="B24" s="5" t="n">
        <v>1932</v>
      </c>
    </row>
    <row r="25" spans="1:3">
      <c r="A25" s="4" t="s">
        <v>55</v>
      </c>
      <c r="B25" s="5" t="n">
        <v>66845</v>
      </c>
      <c r="C25" s="5" t="n">
        <v>66845</v>
      </c>
    </row>
    <row r="26" spans="1:3">
      <c r="A26" s="4" t="s">
        <v>56</v>
      </c>
      <c r="B26" s="5" t="n">
        <v>3652</v>
      </c>
      <c r="C26" s="5" t="n">
        <v>3652</v>
      </c>
    </row>
    <row r="27" spans="1:3">
      <c r="A27" s="4" t="s">
        <v>57</v>
      </c>
      <c r="B27" s="5" t="n">
        <v>179058</v>
      </c>
      <c r="C27" s="5" t="n">
        <v>176622</v>
      </c>
    </row>
    <row r="28" spans="1:3">
      <c r="A28" s="4" t="s">
        <v>58</v>
      </c>
      <c r="B28" s="5" t="n">
        <v>654432</v>
      </c>
      <c r="C28" s="5" t="n">
        <v>662203</v>
      </c>
    </row>
    <row r="29" spans="1:3">
      <c r="A29" s="4" t="s">
        <v>59</v>
      </c>
      <c r="B29" s="5" t="n">
        <v>5626</v>
      </c>
    </row>
    <row r="30" spans="1:3">
      <c r="A30" s="4" t="s">
        <v>60</v>
      </c>
      <c r="B30" s="5" t="n">
        <v>14711</v>
      </c>
      <c r="C30" s="5" t="n">
        <v>14547</v>
      </c>
    </row>
    <row r="31" spans="1:3">
      <c r="A31" s="4" t="s">
        <v>61</v>
      </c>
      <c r="B31" s="5" t="n">
        <v>853827</v>
      </c>
      <c r="C31" s="5" t="n">
        <v>853372</v>
      </c>
    </row>
    <row r="32" spans="1:3">
      <c r="A32" s="4" t="s">
        <v>62</v>
      </c>
      <c r="B32" s="4" t="s">
        <v>63</v>
      </c>
      <c r="C32" s="4" t="s">
        <v>63</v>
      </c>
    </row>
    <row r="33" spans="1:3">
      <c r="A33" s="3" t="s">
        <v>64</v>
      </c>
    </row>
    <row r="34" spans="1:3">
      <c r="A34" s="4" t="s">
        <v>65</v>
      </c>
      <c r="B34" s="5" t="n">
        <v>40</v>
      </c>
      <c r="C34" s="5" t="n">
        <v>39</v>
      </c>
    </row>
    <row r="35" spans="1:3">
      <c r="A35" s="4" t="s">
        <v>66</v>
      </c>
      <c r="B35" s="5" t="n">
        <v>314645</v>
      </c>
      <c r="C35" s="5" t="n">
        <v>317023</v>
      </c>
    </row>
    <row r="36" spans="1:3">
      <c r="A36" s="4" t="s">
        <v>67</v>
      </c>
      <c r="B36" s="5" t="n">
        <v>19918</v>
      </c>
      <c r="C36" s="5" t="n">
        <v>32075</v>
      </c>
    </row>
    <row r="37" spans="1:3">
      <c r="A37" s="4" t="s">
        <v>68</v>
      </c>
      <c r="B37" s="5" t="n">
        <v>-661</v>
      </c>
      <c r="C37" s="5" t="n">
        <v>-615</v>
      </c>
    </row>
    <row r="38" spans="1:3">
      <c r="A38" s="4" t="s">
        <v>69</v>
      </c>
      <c r="B38" s="5" t="n">
        <v>-15838</v>
      </c>
      <c r="C38" s="5" t="n">
        <v>-14481</v>
      </c>
    </row>
    <row r="39" spans="1:3">
      <c r="A39" s="4" t="s">
        <v>70</v>
      </c>
      <c r="B39" s="5" t="n">
        <v>318104</v>
      </c>
      <c r="C39" s="5" t="n">
        <v>334041</v>
      </c>
    </row>
    <row r="40" spans="1:3">
      <c r="A40" s="4" t="s">
        <v>71</v>
      </c>
      <c r="B40" s="6" t="n">
        <v>1171931</v>
      </c>
      <c r="C40" s="6" t="n">
        <v>1187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1</v>
      </c>
    </row>
    <row r="4" spans="1:2">
      <c r="A4" s="4" t="s">
        <v>121</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33</v>
      </c>
      <c r="B10" s="4" t="s">
        <v>223</v>
      </c>
    </row>
    <row r="11" spans="1:2">
      <c r="A11" s="4" t="s">
        <v>224</v>
      </c>
      <c r="B11" s="4" t="s">
        <v>225</v>
      </c>
    </row>
    <row r="12" spans="1:2">
      <c r="A12" s="4" t="s">
        <v>35</v>
      </c>
      <c r="B12" s="4" t="s">
        <v>226</v>
      </c>
    </row>
    <row r="13" spans="1:2">
      <c r="A13" s="4" t="s">
        <v>184</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199</v>
      </c>
      <c r="B25" s="4" t="s">
        <v>250</v>
      </c>
    </row>
    <row r="26" spans="1:2">
      <c r="A26" s="4" t="s">
        <v>251</v>
      </c>
      <c r="B26" s="4" t="s">
        <v>252</v>
      </c>
    </row>
    <row r="27" spans="1:2">
      <c r="A27" s="4" t="s">
        <v>203</v>
      </c>
      <c r="B27" s="4" t="s">
        <v>253</v>
      </c>
    </row>
    <row r="28" spans="1:2">
      <c r="A28" s="4" t="s">
        <v>254</v>
      </c>
      <c r="B28" s="4" t="s">
        <v>255</v>
      </c>
    </row>
    <row r="29" spans="1:2">
      <c r="A29" s="4" t="s">
        <v>256</v>
      </c>
      <c r="B29" s="4" t="s">
        <v>257</v>
      </c>
    </row>
    <row r="30" spans="1:2">
      <c r="A30" s="4" t="s">
        <v>258</v>
      </c>
      <c r="B30"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row>
    <row r="4" spans="1:2">
      <c r="A4" s="4" t="s">
        <v>269</v>
      </c>
      <c r="B4" s="4" t="s">
        <v>270</v>
      </c>
    </row>
    <row r="5" spans="1:2">
      <c r="A5" s="4" t="s">
        <v>271</v>
      </c>
      <c r="B5" s="4" t="s">
        <v>272</v>
      </c>
    </row>
    <row r="6" spans="1:2">
      <c r="A6" s="4" t="s">
        <v>273</v>
      </c>
    </row>
    <row r="7" spans="1:2">
      <c r="A7" s="4" t="s">
        <v>269</v>
      </c>
      <c r="B7" s="4" t="s">
        <v>274</v>
      </c>
    </row>
    <row r="8" spans="1:2">
      <c r="A8" s="4" t="s">
        <v>271</v>
      </c>
      <c r="B8" s="4" t="s">
        <v>275</v>
      </c>
    </row>
    <row r="9" spans="1:2">
      <c r="A9" s="4" t="s">
        <v>276</v>
      </c>
    </row>
    <row r="10" spans="1:2">
      <c r="A10" s="4" t="s">
        <v>269</v>
      </c>
      <c r="B10"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1</v>
      </c>
    </row>
    <row r="2" spans="1:3">
      <c r="A2" s="3" t="s">
        <v>73</v>
      </c>
    </row>
    <row r="3" spans="1:3">
      <c r="A3" s="4" t="s">
        <v>74</v>
      </c>
      <c r="B3" s="7" t="n">
        <v>0.001</v>
      </c>
      <c r="C3" s="7" t="n">
        <v>0.001</v>
      </c>
    </row>
    <row r="4" spans="1:3">
      <c r="A4" s="4" t="s">
        <v>75</v>
      </c>
      <c r="B4" s="5" t="n">
        <v>100000000</v>
      </c>
      <c r="C4" s="5" t="n">
        <v>100000000</v>
      </c>
    </row>
    <row r="5" spans="1:3">
      <c r="A5" s="4" t="s">
        <v>76</v>
      </c>
      <c r="B5" s="5" t="n">
        <v>39629271</v>
      </c>
      <c r="C5" s="5" t="n">
        <v>38969518</v>
      </c>
    </row>
    <row r="6" spans="1:3">
      <c r="A6" s="4" t="s">
        <v>77</v>
      </c>
      <c r="B6" s="5" t="n">
        <v>38526558</v>
      </c>
      <c r="C6" s="5" t="n">
        <v>38010714</v>
      </c>
    </row>
    <row r="7" spans="1:3">
      <c r="A7" s="4" t="s">
        <v>78</v>
      </c>
      <c r="B7" s="5" t="n">
        <v>1102713</v>
      </c>
      <c r="C7" s="5" t="n">
        <v>958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35</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12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64"/>
    <col customWidth="1" max="3" min="3" width="15"/>
    <col customWidth="1" max="4" min="4" width="14"/>
  </cols>
  <sheetData>
    <row r="1" spans="1:4">
      <c r="A1" s="1" t="s">
        <v>79</v>
      </c>
      <c r="C1" s="2" t="s">
        <v>1</v>
      </c>
    </row>
    <row r="2" spans="1:4">
      <c r="C2" s="2" t="s">
        <v>2</v>
      </c>
      <c r="D2" s="2" t="s">
        <v>80</v>
      </c>
    </row>
    <row r="3" spans="1:4">
      <c r="A3" s="3" t="s">
        <v>81</v>
      </c>
    </row>
    <row r="4" spans="1:4">
      <c r="A4" s="4" t="s">
        <v>82</v>
      </c>
      <c r="C4" s="6" t="n">
        <v>127342</v>
      </c>
      <c r="D4" s="6" t="n">
        <v>155054</v>
      </c>
    </row>
    <row r="5" spans="1:4">
      <c r="A5" s="4" t="s">
        <v>83</v>
      </c>
      <c r="C5" s="5" t="n">
        <v>77656</v>
      </c>
      <c r="D5" s="5" t="n">
        <v>87690</v>
      </c>
    </row>
    <row r="6" spans="1:4">
      <c r="A6" s="4" t="s">
        <v>84</v>
      </c>
      <c r="C6" s="5" t="n">
        <v>7028</v>
      </c>
      <c r="D6" s="5" t="n">
        <v>8223</v>
      </c>
    </row>
    <row r="7" spans="1:4">
      <c r="A7" s="4" t="s">
        <v>85</v>
      </c>
      <c r="C7" s="5" t="n">
        <v>42658</v>
      </c>
      <c r="D7" s="5" t="n">
        <v>59141</v>
      </c>
    </row>
    <row r="8" spans="1:4">
      <c r="A8" s="3" t="s">
        <v>86</v>
      </c>
    </row>
    <row r="9" spans="1:4">
      <c r="A9" s="4" t="s">
        <v>87</v>
      </c>
      <c r="C9" s="5" t="n">
        <v>8940</v>
      </c>
      <c r="D9" s="5" t="n">
        <v>9810</v>
      </c>
    </row>
    <row r="10" spans="1:4">
      <c r="A10" s="4" t="s">
        <v>88</v>
      </c>
      <c r="C10" s="5" t="n">
        <v>21308</v>
      </c>
      <c r="D10" s="5" t="n">
        <v>20588</v>
      </c>
    </row>
    <row r="11" spans="1:4">
      <c r="A11" s="4" t="s">
        <v>89</v>
      </c>
      <c r="C11" s="5" t="n">
        <v>1388</v>
      </c>
      <c r="D11" s="5" t="n">
        <v>1022</v>
      </c>
    </row>
    <row r="12" spans="1:4">
      <c r="A12" s="4" t="s">
        <v>90</v>
      </c>
      <c r="C12" s="5" t="n">
        <v>1618</v>
      </c>
      <c r="D12" s="5" t="n">
        <v>369499</v>
      </c>
    </row>
    <row r="13" spans="1:4">
      <c r="A13" s="4" t="s">
        <v>91</v>
      </c>
      <c r="C13" s="5" t="n">
        <v>33254</v>
      </c>
      <c r="D13" s="5" t="n">
        <v>400919</v>
      </c>
    </row>
    <row r="14" spans="1:4">
      <c r="A14" s="4" t="s">
        <v>92</v>
      </c>
      <c r="C14" s="5" t="n">
        <v>9404</v>
      </c>
      <c r="D14" s="5" t="n">
        <v>-341778</v>
      </c>
    </row>
    <row r="15" spans="1:4">
      <c r="A15" s="3" t="s">
        <v>93</v>
      </c>
    </row>
    <row r="16" spans="1:4">
      <c r="A16" s="4" t="s">
        <v>94</v>
      </c>
      <c r="C16" s="5" t="n">
        <v>-2145</v>
      </c>
    </row>
    <row r="17" spans="1:4">
      <c r="A17" s="4" t="s">
        <v>95</v>
      </c>
      <c r="C17" s="5" t="n">
        <v>729</v>
      </c>
      <c r="D17" s="5" t="n">
        <v>379</v>
      </c>
    </row>
    <row r="18" spans="1:4">
      <c r="A18" s="4" t="s">
        <v>96</v>
      </c>
      <c r="C18" s="5" t="n">
        <v>-19292</v>
      </c>
      <c r="D18" s="5" t="n">
        <v>-21433</v>
      </c>
    </row>
    <row r="19" spans="1:4">
      <c r="A19" s="4" t="s">
        <v>97</v>
      </c>
      <c r="C19" s="5" t="n">
        <v>934</v>
      </c>
      <c r="D19" s="5" t="n">
        <v>-296</v>
      </c>
    </row>
    <row r="20" spans="1:4">
      <c r="A20" s="4" t="s">
        <v>98</v>
      </c>
      <c r="C20" s="5" t="n">
        <v>-19774</v>
      </c>
      <c r="D20" s="5" t="n">
        <v>-21350</v>
      </c>
    </row>
    <row r="21" spans="1:4">
      <c r="A21" s="4" t="s">
        <v>99</v>
      </c>
      <c r="C21" s="5" t="n">
        <v>-10370</v>
      </c>
      <c r="D21" s="5" t="n">
        <v>-363128</v>
      </c>
    </row>
    <row r="22" spans="1:4">
      <c r="A22" s="4" t="s">
        <v>100</v>
      </c>
      <c r="C22" s="5" t="n">
        <v>1787</v>
      </c>
      <c r="D22" s="5" t="n">
        <v>-75600</v>
      </c>
    </row>
    <row r="23" spans="1:4">
      <c r="A23" s="4" t="s">
        <v>101</v>
      </c>
      <c r="C23" s="6" t="n">
        <v>-12157</v>
      </c>
      <c r="D23" s="6" t="n">
        <v>-287528</v>
      </c>
    </row>
    <row r="24" spans="1:4">
      <c r="A24" s="3" t="s">
        <v>102</v>
      </c>
    </row>
    <row r="25" spans="1:4">
      <c r="A25" s="4" t="s">
        <v>103</v>
      </c>
      <c r="C25" s="8" t="n">
        <v>-0.32</v>
      </c>
      <c r="D25" s="8" t="n">
        <v>-7.65</v>
      </c>
    </row>
    <row r="26" spans="1:4">
      <c r="A26" s="4" t="s">
        <v>104</v>
      </c>
      <c r="B26" s="4" t="s">
        <v>105</v>
      </c>
      <c r="C26" s="8" t="n">
        <v>-0.32</v>
      </c>
      <c r="D26" s="8" t="n">
        <v>-7.65</v>
      </c>
    </row>
    <row r="27" spans="1:4">
      <c r="A27" s="3" t="s">
        <v>106</v>
      </c>
    </row>
    <row r="28" spans="1:4">
      <c r="A28" s="4" t="s">
        <v>107</v>
      </c>
      <c r="C28" s="5" t="n">
        <v>38309267</v>
      </c>
      <c r="D28" s="5" t="n">
        <v>37586327</v>
      </c>
    </row>
    <row r="29" spans="1:4">
      <c r="A29" s="4" t="s">
        <v>108</v>
      </c>
      <c r="B29" s="4" t="s">
        <v>105</v>
      </c>
      <c r="C29" s="5" t="n">
        <v>38309267</v>
      </c>
      <c r="D29" s="5" t="n">
        <v>37586327</v>
      </c>
    </row>
    <row r="30" spans="1:4"/>
    <row r="31" spans="1:4">
      <c r="A31" s="4" t="s">
        <v>105</v>
      </c>
      <c r="B31" s="4" t="s">
        <v>109</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330</v>
      </c>
      <c r="B1" s="2" t="s">
        <v>1</v>
      </c>
    </row>
    <row r="2" spans="1:2">
      <c r="B2" s="2" t="s">
        <v>2</v>
      </c>
    </row>
    <row r="3" spans="1:2">
      <c r="A3" s="4" t="s">
        <v>331</v>
      </c>
    </row>
    <row r="4" spans="1:2">
      <c r="A4" s="3" t="s">
        <v>228</v>
      </c>
    </row>
    <row r="5" spans="1:2">
      <c r="A5" s="4" t="s">
        <v>332</v>
      </c>
      <c r="B5" s="4" t="s">
        <v>333</v>
      </c>
    </row>
    <row r="6" spans="1:2">
      <c r="A6" s="4" t="s">
        <v>334</v>
      </c>
    </row>
    <row r="7" spans="1:2">
      <c r="A7" s="3" t="s">
        <v>228</v>
      </c>
    </row>
    <row r="8" spans="1:2">
      <c r="A8" s="4" t="s">
        <v>332</v>
      </c>
      <c r="B8"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6</v>
      </c>
      <c r="B1" s="2" t="s">
        <v>1</v>
      </c>
    </row>
    <row r="2" spans="1:3">
      <c r="B2" s="2" t="s">
        <v>337</v>
      </c>
      <c r="C2" s="2" t="s">
        <v>338</v>
      </c>
    </row>
    <row r="3" spans="1:3">
      <c r="A3" s="3" t="s">
        <v>339</v>
      </c>
    </row>
    <row r="4" spans="1:3">
      <c r="A4" s="4" t="s">
        <v>82</v>
      </c>
      <c r="B4" s="6" t="n">
        <v>127342</v>
      </c>
      <c r="C4" s="6" t="n">
        <v>155054</v>
      </c>
    </row>
    <row r="5" spans="1:3">
      <c r="A5" s="3" t="s">
        <v>340</v>
      </c>
    </row>
    <row r="6" spans="1:3">
      <c r="A6" s="4" t="s">
        <v>341</v>
      </c>
      <c r="B6" s="5" t="n">
        <v>1</v>
      </c>
    </row>
    <row r="7" spans="1:3">
      <c r="A7" s="4" t="s">
        <v>342</v>
      </c>
    </row>
    <row r="8" spans="1:3">
      <c r="A8" s="3" t="s">
        <v>339</v>
      </c>
    </row>
    <row r="9" spans="1:3">
      <c r="A9" s="4" t="s">
        <v>82</v>
      </c>
      <c r="B9" s="6" t="n">
        <v>1884</v>
      </c>
      <c r="C9" s="5" t="n">
        <v>1829</v>
      </c>
    </row>
    <row r="10" spans="1:3">
      <c r="A10" s="4" t="s">
        <v>343</v>
      </c>
    </row>
    <row r="11" spans="1:3">
      <c r="A11" s="3" t="s">
        <v>339</v>
      </c>
    </row>
    <row r="12" spans="1:3">
      <c r="A12" s="4" t="s">
        <v>82</v>
      </c>
      <c r="B12" s="5" t="n">
        <v>28034</v>
      </c>
      <c r="C12" s="5" t="n">
        <v>10889</v>
      </c>
    </row>
    <row r="13" spans="1:3">
      <c r="A13" s="4" t="s">
        <v>344</v>
      </c>
    </row>
    <row r="14" spans="1:3">
      <c r="A14" s="3" t="s">
        <v>339</v>
      </c>
    </row>
    <row r="15" spans="1:3">
      <c r="A15" s="4" t="s">
        <v>82</v>
      </c>
      <c r="B15" s="5" t="n">
        <v>21606</v>
      </c>
      <c r="C15" s="5" t="n">
        <v>21770</v>
      </c>
    </row>
    <row r="16" spans="1:3">
      <c r="A16" s="4" t="s">
        <v>345</v>
      </c>
    </row>
    <row r="17" spans="1:3">
      <c r="A17" s="3" t="s">
        <v>339</v>
      </c>
    </row>
    <row r="18" spans="1:3">
      <c r="A18" s="4" t="s">
        <v>82</v>
      </c>
      <c r="B18" s="5" t="n">
        <v>19257</v>
      </c>
      <c r="C18" s="5" t="n">
        <v>14286</v>
      </c>
    </row>
    <row r="19" spans="1:3">
      <c r="A19" s="4" t="s">
        <v>346</v>
      </c>
    </row>
    <row r="20" spans="1:3">
      <c r="A20" s="3" t="s">
        <v>339</v>
      </c>
    </row>
    <row r="21" spans="1:3">
      <c r="A21" s="4" t="s">
        <v>82</v>
      </c>
      <c r="C21" s="5" t="n">
        <v>53878</v>
      </c>
    </row>
    <row r="22" spans="1:3">
      <c r="A22" s="4" t="s">
        <v>347</v>
      </c>
    </row>
    <row r="23" spans="1:3">
      <c r="A23" s="3" t="s">
        <v>339</v>
      </c>
    </row>
    <row r="24" spans="1:3">
      <c r="A24" s="4" t="s">
        <v>82</v>
      </c>
      <c r="B24" s="5" t="n">
        <v>16962</v>
      </c>
      <c r="C24" s="5" t="n">
        <v>17594</v>
      </c>
    </row>
    <row r="25" spans="1:3">
      <c r="A25" s="4" t="s">
        <v>348</v>
      </c>
    </row>
    <row r="26" spans="1:3">
      <c r="A26" s="3" t="s">
        <v>339</v>
      </c>
    </row>
    <row r="27" spans="1:3">
      <c r="A27" s="4" t="s">
        <v>82</v>
      </c>
      <c r="B27" s="5" t="n">
        <v>11895</v>
      </c>
      <c r="C27" s="5" t="n">
        <v>4480</v>
      </c>
    </row>
    <row r="28" spans="1:3">
      <c r="A28" s="4" t="s">
        <v>349</v>
      </c>
    </row>
    <row r="29" spans="1:3">
      <c r="A29" s="3" t="s">
        <v>339</v>
      </c>
    </row>
    <row r="30" spans="1:3">
      <c r="A30" s="4" t="s">
        <v>82</v>
      </c>
      <c r="B30" s="5" t="n">
        <v>9143</v>
      </c>
      <c r="C30" s="5" t="n">
        <v>9737</v>
      </c>
    </row>
    <row r="31" spans="1:3">
      <c r="A31" s="4" t="s">
        <v>350</v>
      </c>
    </row>
    <row r="32" spans="1:3">
      <c r="A32" s="3" t="s">
        <v>339</v>
      </c>
    </row>
    <row r="33" spans="1:3">
      <c r="A33" s="4" t="s">
        <v>82</v>
      </c>
      <c r="B33" s="5" t="n">
        <v>2707</v>
      </c>
      <c r="C33" s="5" t="n">
        <v>3584</v>
      </c>
    </row>
    <row r="34" spans="1:3">
      <c r="A34" s="4" t="s">
        <v>351</v>
      </c>
    </row>
    <row r="35" spans="1:3">
      <c r="A35" s="3" t="s">
        <v>339</v>
      </c>
    </row>
    <row r="36" spans="1:3">
      <c r="A36" s="4" t="s">
        <v>82</v>
      </c>
      <c r="B36" s="5" t="n">
        <v>435</v>
      </c>
      <c r="C36" s="5" t="n">
        <v>1541</v>
      </c>
    </row>
    <row r="37" spans="1:3">
      <c r="A37" s="4" t="s">
        <v>97</v>
      </c>
    </row>
    <row r="38" spans="1:3">
      <c r="A38" s="3" t="s">
        <v>339</v>
      </c>
    </row>
    <row r="39" spans="1:3">
      <c r="A39" s="4" t="s">
        <v>82</v>
      </c>
      <c r="B39" s="5" t="n">
        <v>9861</v>
      </c>
      <c r="C39" s="5" t="n">
        <v>10805</v>
      </c>
    </row>
    <row r="40" spans="1:3">
      <c r="A40" s="4" t="s">
        <v>352</v>
      </c>
    </row>
    <row r="41" spans="1:3">
      <c r="A41" s="3" t="s">
        <v>339</v>
      </c>
    </row>
    <row r="42" spans="1:3">
      <c r="A42" s="4" t="s">
        <v>82</v>
      </c>
      <c r="B42" s="6" t="n">
        <v>5558</v>
      </c>
      <c r="C42" s="6" t="n">
        <v>46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0</v>
      </c>
    </row>
    <row r="3" spans="1:3">
      <c r="A3" s="4" t="s">
        <v>354</v>
      </c>
    </row>
    <row r="4" spans="1:3">
      <c r="A4" s="3" t="s">
        <v>355</v>
      </c>
    </row>
    <row r="5" spans="1:3">
      <c r="A5" s="4" t="s">
        <v>356</v>
      </c>
      <c r="B5" s="4" t="s">
        <v>357</v>
      </c>
      <c r="C5" s="4" t="s">
        <v>358</v>
      </c>
    </row>
    <row r="6" spans="1:3">
      <c r="A6" s="4" t="s">
        <v>359</v>
      </c>
    </row>
    <row r="7" spans="1:3">
      <c r="A7" s="3" t="s">
        <v>355</v>
      </c>
    </row>
    <row r="8" spans="1:3">
      <c r="A8" s="4" t="s">
        <v>356</v>
      </c>
      <c r="C8" s="4" t="s">
        <v>360</v>
      </c>
    </row>
    <row r="9" spans="1:3">
      <c r="A9" s="4" t="s">
        <v>361</v>
      </c>
    </row>
    <row r="10" spans="1:3">
      <c r="A10" s="3" t="s">
        <v>355</v>
      </c>
    </row>
    <row r="11" spans="1:3">
      <c r="A11" s="4" t="s">
        <v>356</v>
      </c>
      <c r="B11" s="4" t="s">
        <v>362</v>
      </c>
      <c r="C11" s="4" t="s">
        <v>363</v>
      </c>
    </row>
    <row r="12" spans="1:3">
      <c r="A12" s="4" t="s">
        <v>364</v>
      </c>
    </row>
    <row r="13" spans="1:3">
      <c r="A13" s="3" t="s">
        <v>355</v>
      </c>
    </row>
    <row r="14" spans="1:3">
      <c r="A14" s="4" t="s">
        <v>356</v>
      </c>
      <c r="B14" s="4" t="s">
        <v>365</v>
      </c>
      <c r="C14" s="4" t="s">
        <v>366</v>
      </c>
    </row>
    <row r="15" spans="1:3">
      <c r="A15" s="4" t="s">
        <v>367</v>
      </c>
    </row>
    <row r="16" spans="1:3">
      <c r="A16" s="3" t="s">
        <v>355</v>
      </c>
    </row>
    <row r="17" spans="1:3">
      <c r="A17" s="4" t="s">
        <v>356</v>
      </c>
      <c r="B17" s="4" t="s">
        <v>368</v>
      </c>
      <c r="C17" s="4" t="s">
        <v>369</v>
      </c>
    </row>
    <row r="18" spans="1:3">
      <c r="A18" s="4" t="s">
        <v>370</v>
      </c>
    </row>
    <row r="19" spans="1:3">
      <c r="A19" s="3" t="s">
        <v>355</v>
      </c>
    </row>
    <row r="20" spans="1:3">
      <c r="A20" s="4" t="s">
        <v>356</v>
      </c>
      <c r="B20" s="4" t="s">
        <v>371</v>
      </c>
      <c r="C20" s="4" t="s">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177</v>
      </c>
    </row>
    <row r="3" spans="1:2">
      <c r="A3" s="4" t="s">
        <v>375</v>
      </c>
      <c r="B3" s="9"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4</v>
      </c>
    </row>
    <row r="2" spans="1:2">
      <c r="A2" s="3" t="s">
        <v>258</v>
      </c>
    </row>
    <row r="3" spans="1:2">
      <c r="A3" s="4" t="s">
        <v>377</v>
      </c>
      <c r="B3" s="6" t="n">
        <v>6410</v>
      </c>
    </row>
    <row r="4" spans="1:2">
      <c r="A4" s="4" t="s">
        <v>378</v>
      </c>
      <c r="B4" s="5" t="n">
        <v>7558</v>
      </c>
    </row>
    <row r="5" spans="1:2">
      <c r="A5" s="4" t="s">
        <v>379</v>
      </c>
    </row>
    <row r="6" spans="1:2">
      <c r="A6" s="3" t="s">
        <v>258</v>
      </c>
    </row>
    <row r="7" spans="1:2">
      <c r="A7" s="4" t="s">
        <v>377</v>
      </c>
      <c r="B7" s="5" t="n">
        <v>1200</v>
      </c>
    </row>
    <row r="8" spans="1:2">
      <c r="A8" s="4" t="s">
        <v>380</v>
      </c>
    </row>
    <row r="9" spans="1:2">
      <c r="A9" s="3" t="s">
        <v>258</v>
      </c>
    </row>
    <row r="10" spans="1:2">
      <c r="A10" s="4" t="s">
        <v>377</v>
      </c>
      <c r="B10" s="5" t="n">
        <v>7900</v>
      </c>
    </row>
    <row r="11" spans="1:2">
      <c r="A11" s="4" t="s">
        <v>378</v>
      </c>
      <c r="B11" s="6" t="n">
        <v>7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1</v>
      </c>
      <c r="B1" s="2" t="s">
        <v>1</v>
      </c>
    </row>
    <row r="2" spans="1:5">
      <c r="B2" s="2" t="s">
        <v>2</v>
      </c>
      <c r="C2" s="2" t="s">
        <v>80</v>
      </c>
      <c r="D2" s="2" t="s">
        <v>31</v>
      </c>
      <c r="E2" s="2" t="s">
        <v>382</v>
      </c>
    </row>
    <row r="3" spans="1:5">
      <c r="A3" s="3" t="s">
        <v>179</v>
      </c>
    </row>
    <row r="4" spans="1:5">
      <c r="A4" s="4" t="s">
        <v>89</v>
      </c>
      <c r="B4" s="6" t="n">
        <v>1388</v>
      </c>
      <c r="C4" s="6" t="n">
        <v>1022</v>
      </c>
    </row>
    <row r="5" spans="1:5">
      <c r="A5" s="4" t="s">
        <v>268</v>
      </c>
    </row>
    <row r="6" spans="1:5">
      <c r="A6" s="3" t="s">
        <v>179</v>
      </c>
    </row>
    <row r="7" spans="1:5">
      <c r="A7" s="4" t="s">
        <v>89</v>
      </c>
      <c r="C7" s="5" t="n">
        <v>144</v>
      </c>
    </row>
    <row r="8" spans="1:5">
      <c r="A8" s="4" t="s">
        <v>383</v>
      </c>
    </row>
    <row r="9" spans="1:5">
      <c r="A9" s="3" t="s">
        <v>179</v>
      </c>
    </row>
    <row r="10" spans="1:5">
      <c r="A10" s="4" t="s">
        <v>384</v>
      </c>
      <c r="E10" s="6" t="n">
        <v>2500</v>
      </c>
    </row>
    <row r="11" spans="1:5">
      <c r="A11" s="4" t="s">
        <v>89</v>
      </c>
      <c r="C11" s="6" t="n">
        <v>144</v>
      </c>
    </row>
    <row r="12" spans="1:5">
      <c r="A12" s="4" t="s">
        <v>273</v>
      </c>
    </row>
    <row r="13" spans="1:5">
      <c r="A13" s="3" t="s">
        <v>179</v>
      </c>
    </row>
    <row r="14" spans="1:5">
      <c r="A14" s="4" t="s">
        <v>384</v>
      </c>
      <c r="D14" s="6" t="n">
        <v>6000</v>
      </c>
    </row>
    <row r="15" spans="1:5">
      <c r="A15" s="4" t="s">
        <v>89</v>
      </c>
      <c r="B15" s="5" t="n">
        <v>1388</v>
      </c>
    </row>
    <row r="16" spans="1:5">
      <c r="A16" s="4" t="s">
        <v>385</v>
      </c>
    </row>
    <row r="17" spans="1:5">
      <c r="A17" s="3" t="s">
        <v>179</v>
      </c>
    </row>
    <row r="18" spans="1:5">
      <c r="A18" s="4" t="s">
        <v>384</v>
      </c>
      <c r="D18" s="5" t="n">
        <v>3500</v>
      </c>
    </row>
    <row r="19" spans="1:5">
      <c r="A19" s="4" t="s">
        <v>89</v>
      </c>
      <c r="B19" s="5" t="n">
        <v>892</v>
      </c>
    </row>
    <row r="20" spans="1:5">
      <c r="A20" s="4" t="s">
        <v>386</v>
      </c>
    </row>
    <row r="21" spans="1:5">
      <c r="A21" s="3" t="s">
        <v>179</v>
      </c>
    </row>
    <row r="22" spans="1:5">
      <c r="A22" s="4" t="s">
        <v>384</v>
      </c>
      <c r="D22" s="6" t="n">
        <v>500</v>
      </c>
    </row>
    <row r="23" spans="1:5">
      <c r="A23" s="4" t="s">
        <v>89</v>
      </c>
      <c r="B23" s="6" t="n">
        <v>4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0</v>
      </c>
    </row>
    <row r="3" spans="1:3">
      <c r="A3" s="3" t="s">
        <v>388</v>
      </c>
    </row>
    <row r="4" spans="1:3">
      <c r="A4" s="4" t="s">
        <v>389</v>
      </c>
      <c r="B4" s="6" t="n">
        <v>1388</v>
      </c>
      <c r="C4" s="6" t="n">
        <v>1022</v>
      </c>
    </row>
    <row r="5" spans="1:3">
      <c r="A5" s="4" t="s">
        <v>268</v>
      </c>
    </row>
    <row r="6" spans="1:3">
      <c r="A6" s="3" t="s">
        <v>388</v>
      </c>
    </row>
    <row r="7" spans="1:3">
      <c r="A7" s="4" t="s">
        <v>390</v>
      </c>
      <c r="B7" s="5" t="n">
        <v>108</v>
      </c>
    </row>
    <row r="8" spans="1:3">
      <c r="A8" s="4" t="s">
        <v>389</v>
      </c>
      <c r="C8" s="5" t="n">
        <v>144</v>
      </c>
    </row>
    <row r="9" spans="1:3">
      <c r="A9" s="4" t="s">
        <v>391</v>
      </c>
      <c r="B9" s="5" t="n">
        <v>-108</v>
      </c>
    </row>
    <row r="10" spans="1:3">
      <c r="A10" s="4" t="s">
        <v>383</v>
      </c>
    </row>
    <row r="11" spans="1:3">
      <c r="A11" s="3" t="s">
        <v>388</v>
      </c>
    </row>
    <row r="12" spans="1:3">
      <c r="A12" s="4" t="s">
        <v>390</v>
      </c>
      <c r="B12" s="5" t="n">
        <v>108</v>
      </c>
    </row>
    <row r="13" spans="1:3">
      <c r="A13" s="4" t="s">
        <v>389</v>
      </c>
      <c r="C13" s="6" t="n">
        <v>144</v>
      </c>
    </row>
    <row r="14" spans="1:3">
      <c r="A14" s="4" t="s">
        <v>391</v>
      </c>
      <c r="B14" s="6" t="n">
        <v>-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392</v>
      </c>
      <c r="B1" s="2" t="s">
        <v>393</v>
      </c>
      <c r="C1" s="2" t="s">
        <v>1</v>
      </c>
    </row>
    <row r="2" spans="1:4">
      <c r="B2" s="2" t="s">
        <v>394</v>
      </c>
      <c r="C2" s="2" t="s">
        <v>374</v>
      </c>
      <c r="D2" s="2" t="s">
        <v>338</v>
      </c>
    </row>
    <row r="3" spans="1:4">
      <c r="A3" s="3" t="s">
        <v>179</v>
      </c>
    </row>
    <row r="4" spans="1:4">
      <c r="A4" s="4" t="s">
        <v>395</v>
      </c>
      <c r="C4" s="6" t="n">
        <v>2000</v>
      </c>
    </row>
    <row r="5" spans="1:4">
      <c r="A5" s="4" t="s">
        <v>89</v>
      </c>
      <c r="C5" s="5" t="n">
        <v>1388</v>
      </c>
      <c r="D5" s="6" t="n">
        <v>1022</v>
      </c>
    </row>
    <row r="6" spans="1:4">
      <c r="A6" s="4" t="s">
        <v>273</v>
      </c>
    </row>
    <row r="7" spans="1:4">
      <c r="A7" s="3" t="s">
        <v>179</v>
      </c>
    </row>
    <row r="8" spans="1:4">
      <c r="A8" s="4" t="s">
        <v>396</v>
      </c>
      <c r="B8" s="5" t="n">
        <v>70</v>
      </c>
    </row>
    <row r="9" spans="1:4">
      <c r="A9" s="4" t="s">
        <v>395</v>
      </c>
      <c r="C9" s="5" t="n">
        <v>2000</v>
      </c>
    </row>
    <row r="10" spans="1:4">
      <c r="A10" s="4" t="s">
        <v>384</v>
      </c>
      <c r="B10" s="6" t="n">
        <v>6000</v>
      </c>
    </row>
    <row r="11" spans="1:4">
      <c r="A11" s="4" t="s">
        <v>89</v>
      </c>
      <c r="C11" s="5" t="n">
        <v>1388</v>
      </c>
    </row>
    <row r="12" spans="1:4">
      <c r="A12" s="4" t="s">
        <v>385</v>
      </c>
    </row>
    <row r="13" spans="1:4">
      <c r="A13" s="3" t="s">
        <v>179</v>
      </c>
    </row>
    <row r="14" spans="1:4">
      <c r="A14" s="4" t="s">
        <v>384</v>
      </c>
      <c r="B14" s="5" t="n">
        <v>3500</v>
      </c>
    </row>
    <row r="15" spans="1:4">
      <c r="A15" s="4" t="s">
        <v>89</v>
      </c>
      <c r="C15" s="5" t="n">
        <v>892</v>
      </c>
    </row>
    <row r="16" spans="1:4">
      <c r="A16" s="4" t="s">
        <v>397</v>
      </c>
    </row>
    <row r="17" spans="1:4">
      <c r="A17" s="3" t="s">
        <v>179</v>
      </c>
    </row>
    <row r="18" spans="1:4">
      <c r="A18" s="4" t="s">
        <v>384</v>
      </c>
      <c r="B18" s="5" t="n">
        <v>2000</v>
      </c>
    </row>
    <row r="19" spans="1:4">
      <c r="A19" s="4" t="s">
        <v>89</v>
      </c>
      <c r="C19" s="4" t="s">
        <v>63</v>
      </c>
    </row>
    <row r="20" spans="1:4">
      <c r="A20" s="4" t="s">
        <v>386</v>
      </c>
    </row>
    <row r="21" spans="1:4">
      <c r="A21" s="3" t="s">
        <v>179</v>
      </c>
    </row>
    <row r="22" spans="1:4">
      <c r="A22" s="4" t="s">
        <v>384</v>
      </c>
      <c r="B22" s="6" t="n">
        <v>500</v>
      </c>
    </row>
    <row r="23" spans="1:4">
      <c r="A23" s="4" t="s">
        <v>89</v>
      </c>
      <c r="C23" s="6" t="n">
        <v>49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80</v>
      </c>
    </row>
    <row r="3" spans="1:3">
      <c r="A3" s="3" t="s">
        <v>388</v>
      </c>
    </row>
    <row r="4" spans="1:3">
      <c r="A4" s="4" t="s">
        <v>389</v>
      </c>
      <c r="B4" s="6" t="n">
        <v>1388</v>
      </c>
      <c r="C4" s="6" t="n">
        <v>1022</v>
      </c>
    </row>
    <row r="5" spans="1:3">
      <c r="A5" s="4" t="s">
        <v>273</v>
      </c>
    </row>
    <row r="6" spans="1:3">
      <c r="A6" s="3" t="s">
        <v>388</v>
      </c>
    </row>
    <row r="7" spans="1:3">
      <c r="A7" s="4" t="s">
        <v>390</v>
      </c>
      <c r="B7" s="5" t="n">
        <v>2207</v>
      </c>
    </row>
    <row r="8" spans="1:3">
      <c r="A8" s="4" t="s">
        <v>389</v>
      </c>
      <c r="B8" s="5" t="n">
        <v>1388</v>
      </c>
    </row>
    <row r="9" spans="1:3">
      <c r="A9" s="4" t="s">
        <v>391</v>
      </c>
      <c r="B9" s="5" t="n">
        <v>-2428</v>
      </c>
    </row>
    <row r="10" spans="1:3">
      <c r="A10" s="4" t="s">
        <v>399</v>
      </c>
      <c r="B10" s="5" t="n">
        <v>1167</v>
      </c>
    </row>
    <row r="11" spans="1:3">
      <c r="A11" s="4" t="s">
        <v>400</v>
      </c>
    </row>
    <row r="12" spans="1:3">
      <c r="A12" s="3" t="s">
        <v>388</v>
      </c>
    </row>
    <row r="13" spans="1:3">
      <c r="A13" s="4" t="s">
        <v>390</v>
      </c>
      <c r="B13" s="5" t="n">
        <v>2207</v>
      </c>
    </row>
    <row r="14" spans="1:3">
      <c r="A14" s="4" t="s">
        <v>389</v>
      </c>
      <c r="B14" s="5" t="n">
        <v>892</v>
      </c>
    </row>
    <row r="15" spans="1:3">
      <c r="A15" s="4" t="s">
        <v>391</v>
      </c>
      <c r="B15" s="5" t="n">
        <v>-1932</v>
      </c>
    </row>
    <row r="16" spans="1:3">
      <c r="A16" s="4" t="s">
        <v>399</v>
      </c>
      <c r="B16" s="5" t="n">
        <v>1167</v>
      </c>
    </row>
    <row r="17" spans="1:3">
      <c r="A17" s="4" t="s">
        <v>401</v>
      </c>
    </row>
    <row r="18" spans="1:3">
      <c r="A18" s="3" t="s">
        <v>388</v>
      </c>
    </row>
    <row r="19" spans="1:3">
      <c r="A19" s="4" t="s">
        <v>390</v>
      </c>
      <c r="B19" s="4" t="s">
        <v>63</v>
      </c>
    </row>
    <row r="20" spans="1:3">
      <c r="A20" s="4" t="s">
        <v>389</v>
      </c>
      <c r="B20" s="4" t="s">
        <v>63</v>
      </c>
    </row>
    <row r="21" spans="1:3">
      <c r="A21" s="4" t="s">
        <v>391</v>
      </c>
      <c r="B21" s="4" t="s">
        <v>63</v>
      </c>
    </row>
    <row r="22" spans="1:3">
      <c r="A22" s="4" t="s">
        <v>399</v>
      </c>
      <c r="B22" s="4" t="s">
        <v>63</v>
      </c>
    </row>
    <row r="23" spans="1:3">
      <c r="A23" s="4" t="s">
        <v>402</v>
      </c>
    </row>
    <row r="24" spans="1:3">
      <c r="A24" s="3" t="s">
        <v>388</v>
      </c>
    </row>
    <row r="25" spans="1:3">
      <c r="A25" s="4" t="s">
        <v>389</v>
      </c>
      <c r="B25" s="5" t="n">
        <v>496</v>
      </c>
    </row>
    <row r="26" spans="1:3">
      <c r="A26" s="4" t="s">
        <v>391</v>
      </c>
      <c r="B26" s="6" t="n">
        <v>-4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80</v>
      </c>
      <c r="D2" s="2" t="s">
        <v>404</v>
      </c>
    </row>
    <row r="3" spans="1:4">
      <c r="A3" s="3" t="s">
        <v>179</v>
      </c>
    </row>
    <row r="4" spans="1:4">
      <c r="A4" s="4" t="s">
        <v>89</v>
      </c>
      <c r="B4" s="6" t="n">
        <v>1388</v>
      </c>
      <c r="C4" s="6" t="n">
        <v>1022</v>
      </c>
    </row>
    <row r="5" spans="1:4">
      <c r="A5" s="4" t="s">
        <v>276</v>
      </c>
    </row>
    <row r="6" spans="1:4">
      <c r="A6" s="3" t="s">
        <v>179</v>
      </c>
    </row>
    <row r="7" spans="1:4">
      <c r="A7" s="4" t="s">
        <v>384</v>
      </c>
      <c r="D7" s="6" t="n">
        <v>21000</v>
      </c>
    </row>
    <row r="8" spans="1:4">
      <c r="A8" s="4" t="s">
        <v>89</v>
      </c>
      <c r="C8" s="5" t="n">
        <v>878</v>
      </c>
    </row>
    <row r="9" spans="1:4">
      <c r="A9" s="4" t="s">
        <v>405</v>
      </c>
    </row>
    <row r="10" spans="1:4">
      <c r="A10" s="3" t="s">
        <v>179</v>
      </c>
    </row>
    <row r="11" spans="1:4">
      <c r="A11" s="4" t="s">
        <v>384</v>
      </c>
      <c r="D11" s="5" t="n">
        <v>11000</v>
      </c>
    </row>
    <row r="12" spans="1:4">
      <c r="A12" s="4" t="s">
        <v>89</v>
      </c>
      <c r="C12" s="5" t="n">
        <v>414</v>
      </c>
    </row>
    <row r="13" spans="1:4">
      <c r="A13" s="4" t="s">
        <v>406</v>
      </c>
    </row>
    <row r="14" spans="1:4">
      <c r="A14" s="3" t="s">
        <v>179</v>
      </c>
    </row>
    <row r="15" spans="1:4">
      <c r="A15" s="4" t="s">
        <v>384</v>
      </c>
      <c r="D15" s="5" t="n">
        <v>1000</v>
      </c>
    </row>
    <row r="16" spans="1:4">
      <c r="A16" s="4" t="s">
        <v>407</v>
      </c>
    </row>
    <row r="17" spans="1:4">
      <c r="A17" s="3" t="s">
        <v>179</v>
      </c>
    </row>
    <row r="18" spans="1:4">
      <c r="A18" s="4" t="s">
        <v>384</v>
      </c>
      <c r="D18" s="6" t="n">
        <v>9000</v>
      </c>
    </row>
    <row r="19" spans="1:4">
      <c r="A19" s="4" t="s">
        <v>89</v>
      </c>
      <c r="C19" s="6" t="n">
        <v>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0</v>
      </c>
    </row>
    <row r="3" spans="1:3">
      <c r="A3" s="3" t="s">
        <v>111</v>
      </c>
    </row>
    <row r="4" spans="1:3">
      <c r="A4" s="4" t="s">
        <v>101</v>
      </c>
      <c r="B4" s="6" t="n">
        <v>-12157</v>
      </c>
      <c r="C4" s="6" t="n">
        <v>-287528</v>
      </c>
    </row>
    <row r="5" spans="1:3">
      <c r="A5" s="3" t="s">
        <v>112</v>
      </c>
    </row>
    <row r="6" spans="1:3">
      <c r="A6" s="4" t="s">
        <v>113</v>
      </c>
      <c r="B6" s="5" t="n">
        <v>-46</v>
      </c>
      <c r="C6" s="5" t="n">
        <v>6</v>
      </c>
    </row>
    <row r="7" spans="1:3">
      <c r="A7" s="4" t="s">
        <v>114</v>
      </c>
      <c r="B7" s="5" t="n">
        <v>-46</v>
      </c>
      <c r="C7" s="5" t="n">
        <v>6</v>
      </c>
    </row>
    <row r="8" spans="1:3">
      <c r="A8" s="4" t="s">
        <v>115</v>
      </c>
      <c r="B8" s="5" t="n">
        <v>-46</v>
      </c>
      <c r="C8" s="5" t="n">
        <v>6</v>
      </c>
    </row>
    <row r="9" spans="1:3">
      <c r="A9" s="4" t="s">
        <v>116</v>
      </c>
      <c r="B9" s="6" t="n">
        <v>-12203</v>
      </c>
      <c r="C9" s="6" t="n">
        <v>-2875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8</v>
      </c>
      <c r="B1" s="2" t="s">
        <v>2</v>
      </c>
      <c r="C1" s="2" t="s">
        <v>31</v>
      </c>
    </row>
    <row r="2" spans="1:3">
      <c r="A2" s="3" t="s">
        <v>409</v>
      </c>
    </row>
    <row r="3" spans="1:3">
      <c r="A3" s="4" t="s">
        <v>410</v>
      </c>
      <c r="B3" s="6" t="n">
        <v>362309</v>
      </c>
      <c r="C3" s="6" t="n">
        <v>361323</v>
      </c>
    </row>
    <row r="4" spans="1:3">
      <c r="A4" s="4" t="s">
        <v>411</v>
      </c>
      <c r="B4" s="5" t="n">
        <v>-1143</v>
      </c>
      <c r="C4" s="5" t="n">
        <v>-1223</v>
      </c>
    </row>
    <row r="5" spans="1:3">
      <c r="A5" s="4" t="s">
        <v>34</v>
      </c>
      <c r="B5" s="5" t="n">
        <v>173109</v>
      </c>
      <c r="C5" s="5" t="n">
        <v>164752</v>
      </c>
    </row>
    <row r="6" spans="1:3">
      <c r="A6" s="4" t="s">
        <v>412</v>
      </c>
    </row>
    <row r="7" spans="1:3">
      <c r="A7" s="3" t="s">
        <v>409</v>
      </c>
    </row>
    <row r="8" spans="1:3">
      <c r="A8" s="4" t="s">
        <v>413</v>
      </c>
      <c r="B8" s="5" t="n">
        <v>-83483</v>
      </c>
      <c r="C8" s="5" t="n">
        <v>-89567</v>
      </c>
    </row>
    <row r="9" spans="1:3">
      <c r="A9" s="4" t="s">
        <v>414</v>
      </c>
    </row>
    <row r="10" spans="1:3">
      <c r="A10" s="3" t="s">
        <v>409</v>
      </c>
    </row>
    <row r="11" spans="1:3">
      <c r="A11" s="4" t="s">
        <v>413</v>
      </c>
      <c r="B11" s="5" t="n">
        <v>-31473</v>
      </c>
      <c r="C11" s="5" t="n">
        <v>-32099</v>
      </c>
    </row>
    <row r="12" spans="1:3">
      <c r="A12" s="4" t="s">
        <v>415</v>
      </c>
    </row>
    <row r="13" spans="1:3">
      <c r="A13" s="3" t="s">
        <v>409</v>
      </c>
    </row>
    <row r="14" spans="1:3">
      <c r="A14" s="4" t="s">
        <v>413</v>
      </c>
      <c r="B14" s="5" t="n">
        <v>-53992</v>
      </c>
      <c r="C14" s="5" t="n">
        <v>-55554</v>
      </c>
    </row>
    <row r="15" spans="1:3">
      <c r="A15" s="4" t="s">
        <v>97</v>
      </c>
    </row>
    <row r="16" spans="1:3">
      <c r="A16" s="3" t="s">
        <v>409</v>
      </c>
    </row>
    <row r="17" spans="1:3">
      <c r="A17" s="4" t="s">
        <v>413</v>
      </c>
      <c r="B17" s="6" t="n">
        <v>-19109</v>
      </c>
      <c r="C17" s="6" t="n">
        <v>-181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6</v>
      </c>
      <c r="B1" s="2" t="s">
        <v>1</v>
      </c>
    </row>
    <row r="2" spans="1:3">
      <c r="B2" s="2" t="s">
        <v>2</v>
      </c>
      <c r="C2" s="2" t="s">
        <v>80</v>
      </c>
    </row>
    <row r="3" spans="1:3">
      <c r="A3" s="4" t="s">
        <v>412</v>
      </c>
    </row>
    <row r="4" spans="1:3">
      <c r="A4" s="3" t="s">
        <v>409</v>
      </c>
    </row>
    <row r="5" spans="1:3">
      <c r="A5" s="4" t="s">
        <v>417</v>
      </c>
      <c r="B5" s="9" t="n">
        <v>207.9</v>
      </c>
      <c r="C5" s="9" t="n">
        <v>277.9</v>
      </c>
    </row>
    <row r="6" spans="1:3">
      <c r="A6" s="4" t="s">
        <v>414</v>
      </c>
    </row>
    <row r="7" spans="1:3">
      <c r="A7" s="3" t="s">
        <v>409</v>
      </c>
    </row>
    <row r="8" spans="1:3">
      <c r="A8" s="4" t="s">
        <v>417</v>
      </c>
      <c r="B8" s="10" t="n">
        <v>58.5</v>
      </c>
      <c r="C8" s="10" t="n">
        <v>64.7</v>
      </c>
    </row>
    <row r="9" spans="1:3">
      <c r="A9" s="4" t="s">
        <v>415</v>
      </c>
    </row>
    <row r="10" spans="1:3">
      <c r="A10" s="3" t="s">
        <v>409</v>
      </c>
    </row>
    <row r="11" spans="1:3">
      <c r="A11" s="4" t="s">
        <v>417</v>
      </c>
      <c r="B11" s="10" t="n">
        <v>3.7</v>
      </c>
      <c r="C11" s="10" t="n">
        <v>7.3</v>
      </c>
    </row>
    <row r="12" spans="1:3">
      <c r="A12" s="4" t="s">
        <v>97</v>
      </c>
    </row>
    <row r="13" spans="1:3">
      <c r="A13" s="3" t="s">
        <v>409</v>
      </c>
    </row>
    <row r="14" spans="1:3">
      <c r="A14" s="4" t="s">
        <v>417</v>
      </c>
      <c r="B14" s="9" t="n">
        <v>12.7</v>
      </c>
      <c r="C14" s="9" t="n">
        <v>1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8</v>
      </c>
      <c r="B1" s="2" t="s">
        <v>1</v>
      </c>
    </row>
    <row r="2" spans="1:3">
      <c r="B2" s="2" t="s">
        <v>2</v>
      </c>
      <c r="C2" s="2" t="s">
        <v>80</v>
      </c>
    </row>
    <row r="3" spans="1:3">
      <c r="A3" s="3" t="s">
        <v>419</v>
      </c>
    </row>
    <row r="4" spans="1:3">
      <c r="A4" s="4" t="s">
        <v>420</v>
      </c>
      <c r="B4" s="6" t="n">
        <v>241523</v>
      </c>
      <c r="C4" s="6" t="n">
        <v>298616</v>
      </c>
    </row>
    <row r="5" spans="1:3">
      <c r="A5" s="4" t="s">
        <v>421</v>
      </c>
      <c r="B5" s="5" t="n">
        <v>282841</v>
      </c>
      <c r="C5" s="5" t="n">
        <v>363934</v>
      </c>
    </row>
    <row r="6" spans="1:3">
      <c r="A6" s="4" t="s">
        <v>422</v>
      </c>
      <c r="C6" s="5" t="n">
        <v>3536</v>
      </c>
    </row>
    <row r="7" spans="1:3">
      <c r="A7" s="4" t="s">
        <v>423</v>
      </c>
      <c r="B7" s="5" t="n">
        <v>-292949</v>
      </c>
      <c r="C7" s="5" t="n">
        <v>-401224</v>
      </c>
    </row>
    <row r="8" spans="1:3">
      <c r="A8" s="4" t="s">
        <v>424</v>
      </c>
      <c r="B8" s="5" t="n">
        <v>231415</v>
      </c>
      <c r="C8" s="5" t="n">
        <v>264862</v>
      </c>
    </row>
    <row r="9" spans="1:3">
      <c r="A9" s="4" t="s">
        <v>412</v>
      </c>
    </row>
    <row r="10" spans="1:3">
      <c r="A10" s="3" t="s">
        <v>419</v>
      </c>
    </row>
    <row r="11" spans="1:3">
      <c r="A11" s="4" t="s">
        <v>420</v>
      </c>
      <c r="B11" s="5" t="n">
        <v>89567</v>
      </c>
      <c r="C11" s="5" t="n">
        <v>153034</v>
      </c>
    </row>
    <row r="12" spans="1:3">
      <c r="A12" s="4" t="s">
        <v>421</v>
      </c>
      <c r="B12" s="5" t="n">
        <v>207933</v>
      </c>
      <c r="C12" s="5" t="n">
        <v>277949</v>
      </c>
    </row>
    <row r="13" spans="1:3">
      <c r="A13" s="4" t="s">
        <v>423</v>
      </c>
      <c r="B13" s="5" t="n">
        <v>-214017</v>
      </c>
      <c r="C13" s="5" t="n">
        <v>-305407</v>
      </c>
    </row>
    <row r="14" spans="1:3">
      <c r="A14" s="4" t="s">
        <v>424</v>
      </c>
      <c r="B14" s="5" t="n">
        <v>83483</v>
      </c>
      <c r="C14" s="5" t="n">
        <v>125576</v>
      </c>
    </row>
    <row r="15" spans="1:3">
      <c r="A15" s="4" t="s">
        <v>414</v>
      </c>
    </row>
    <row r="16" spans="1:3">
      <c r="A16" s="3" t="s">
        <v>419</v>
      </c>
    </row>
    <row r="17" spans="1:3">
      <c r="A17" s="4" t="s">
        <v>420</v>
      </c>
      <c r="B17" s="5" t="n">
        <v>78274</v>
      </c>
      <c r="C17" s="5" t="n">
        <v>82502</v>
      </c>
    </row>
    <row r="18" spans="1:3">
      <c r="A18" s="4" t="s">
        <v>421</v>
      </c>
      <c r="B18" s="5" t="n">
        <v>58509</v>
      </c>
      <c r="C18" s="5" t="n">
        <v>64749</v>
      </c>
    </row>
    <row r="19" spans="1:3">
      <c r="A19" s="4" t="s">
        <v>423</v>
      </c>
      <c r="B19" s="5" t="n">
        <v>-61952</v>
      </c>
      <c r="C19" s="5" t="n">
        <v>-76626</v>
      </c>
    </row>
    <row r="20" spans="1:3">
      <c r="A20" s="4" t="s">
        <v>424</v>
      </c>
      <c r="B20" s="5" t="n">
        <v>74831</v>
      </c>
      <c r="C20" s="5" t="n">
        <v>70625</v>
      </c>
    </row>
    <row r="21" spans="1:3">
      <c r="A21" s="4" t="s">
        <v>415</v>
      </c>
    </row>
    <row r="22" spans="1:3">
      <c r="A22" s="3" t="s">
        <v>419</v>
      </c>
    </row>
    <row r="23" spans="1:3">
      <c r="A23" s="4" t="s">
        <v>420</v>
      </c>
      <c r="B23" s="5" t="n">
        <v>55554</v>
      </c>
      <c r="C23" s="5" t="n">
        <v>43059</v>
      </c>
    </row>
    <row r="24" spans="1:3">
      <c r="A24" s="4" t="s">
        <v>421</v>
      </c>
      <c r="B24" s="5" t="n">
        <v>3694</v>
      </c>
      <c r="C24" s="5" t="n">
        <v>7347</v>
      </c>
    </row>
    <row r="25" spans="1:3">
      <c r="A25" s="4" t="s">
        <v>423</v>
      </c>
      <c r="B25" s="5" t="n">
        <v>-5256</v>
      </c>
      <c r="C25" s="5" t="n">
        <v>-6045</v>
      </c>
    </row>
    <row r="26" spans="1:3">
      <c r="A26" s="4" t="s">
        <v>424</v>
      </c>
      <c r="B26" s="5" t="n">
        <v>53992</v>
      </c>
      <c r="C26" s="5" t="n">
        <v>44361</v>
      </c>
    </row>
    <row r="27" spans="1:3">
      <c r="A27" s="4" t="s">
        <v>97</v>
      </c>
    </row>
    <row r="28" spans="1:3">
      <c r="A28" s="3" t="s">
        <v>419</v>
      </c>
    </row>
    <row r="29" spans="1:3">
      <c r="A29" s="4" t="s">
        <v>420</v>
      </c>
      <c r="B29" s="5" t="n">
        <v>18128</v>
      </c>
      <c r="C29" s="5" t="n">
        <v>20021</v>
      </c>
    </row>
    <row r="30" spans="1:3">
      <c r="A30" s="4" t="s">
        <v>421</v>
      </c>
      <c r="B30" s="5" t="n">
        <v>12705</v>
      </c>
      <c r="C30" s="5" t="n">
        <v>13889</v>
      </c>
    </row>
    <row r="31" spans="1:3">
      <c r="A31" s="4" t="s">
        <v>422</v>
      </c>
      <c r="C31" s="5" t="n">
        <v>3536</v>
      </c>
    </row>
    <row r="32" spans="1:3">
      <c r="A32" s="4" t="s">
        <v>423</v>
      </c>
      <c r="B32" s="5" t="n">
        <v>-11724</v>
      </c>
      <c r="C32" s="5" t="n">
        <v>-13146</v>
      </c>
    </row>
    <row r="33" spans="1:3">
      <c r="A33" s="4" t="s">
        <v>424</v>
      </c>
      <c r="B33" s="6" t="n">
        <v>19109</v>
      </c>
      <c r="C33" s="6" t="n">
        <v>24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427</v>
      </c>
      <c r="D1" s="2" t="s">
        <v>2</v>
      </c>
      <c r="E1" s="2" t="s">
        <v>80</v>
      </c>
    </row>
    <row r="2" spans="1:5">
      <c r="A2" s="3" t="s">
        <v>409</v>
      </c>
    </row>
    <row r="3" spans="1:5">
      <c r="A3" s="4" t="s">
        <v>428</v>
      </c>
      <c r="D3" s="9" t="n">
        <v>9.4</v>
      </c>
    </row>
    <row r="4" spans="1:5">
      <c r="A4" s="4" t="s">
        <v>429</v>
      </c>
      <c r="C4" s="9" t="n">
        <v>8.1</v>
      </c>
      <c r="D4" s="9" t="n">
        <v>8.1</v>
      </c>
    </row>
    <row r="5" spans="1:5">
      <c r="A5" s="4" t="s">
        <v>430</v>
      </c>
    </row>
    <row r="6" spans="1:5">
      <c r="A6" s="3" t="s">
        <v>409</v>
      </c>
    </row>
    <row r="7" spans="1:5">
      <c r="A7" s="4" t="s">
        <v>431</v>
      </c>
      <c r="B7" s="9" t="n">
        <v>3.2</v>
      </c>
    </row>
    <row r="8" spans="1:5">
      <c r="A8" s="4" t="s">
        <v>432</v>
      </c>
      <c r="B8" s="10" t="n">
        <v>3.5</v>
      </c>
    </row>
    <row r="9" spans="1:5">
      <c r="A9" s="4" t="s">
        <v>433</v>
      </c>
      <c r="B9" s="9" t="n">
        <v>0.3</v>
      </c>
    </row>
    <row r="10" spans="1:5">
      <c r="A10" s="4" t="s">
        <v>412</v>
      </c>
    </row>
    <row r="11" spans="1:5">
      <c r="A11" s="3" t="s">
        <v>409</v>
      </c>
    </row>
    <row r="12" spans="1:5">
      <c r="A12" s="4" t="s">
        <v>434</v>
      </c>
      <c r="D12" s="4" t="s">
        <v>435</v>
      </c>
      <c r="E12" s="4" t="s">
        <v>436</v>
      </c>
    </row>
    <row r="13" spans="1:5">
      <c r="A13" s="4" t="s">
        <v>414</v>
      </c>
    </row>
    <row r="14" spans="1:5">
      <c r="A14" s="3" t="s">
        <v>409</v>
      </c>
    </row>
    <row r="15" spans="1:5">
      <c r="A15" s="4" t="s">
        <v>434</v>
      </c>
      <c r="D15" s="4" t="s">
        <v>437</v>
      </c>
      <c r="E15" s="4" t="s">
        <v>438</v>
      </c>
    </row>
    <row r="16" spans="1:5">
      <c r="A16" s="4" t="s">
        <v>415</v>
      </c>
    </row>
    <row r="17" spans="1:5">
      <c r="A17" s="3" t="s">
        <v>409</v>
      </c>
    </row>
    <row r="18" spans="1:5">
      <c r="A18" s="4" t="s">
        <v>434</v>
      </c>
      <c r="D18" s="4" t="s">
        <v>439</v>
      </c>
      <c r="E18" s="4" t="s">
        <v>440</v>
      </c>
    </row>
    <row r="19" spans="1:5">
      <c r="A19" s="4" t="s">
        <v>97</v>
      </c>
    </row>
    <row r="20" spans="1:5">
      <c r="A20" s="3" t="s">
        <v>409</v>
      </c>
    </row>
    <row r="21" spans="1:5">
      <c r="A21" s="4" t="s">
        <v>434</v>
      </c>
      <c r="D21" s="4" t="s">
        <v>441</v>
      </c>
      <c r="E21" s="4" t="s">
        <v>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3</v>
      </c>
      <c r="B1" s="2" t="s">
        <v>2</v>
      </c>
      <c r="C1" s="2" t="s">
        <v>31</v>
      </c>
    </row>
    <row r="2" spans="1:3">
      <c r="A2" s="3" t="s">
        <v>444</v>
      </c>
    </row>
    <row r="3" spans="1:3">
      <c r="A3" s="4" t="s">
        <v>445</v>
      </c>
      <c r="B3" s="6" t="n">
        <v>59115</v>
      </c>
      <c r="C3" s="6" t="n">
        <v>56740</v>
      </c>
    </row>
    <row r="4" spans="1:3">
      <c r="A4" s="4" t="s">
        <v>446</v>
      </c>
      <c r="B4" s="5" t="n">
        <v>14359</v>
      </c>
      <c r="C4" s="5" t="n">
        <v>18988</v>
      </c>
    </row>
    <row r="5" spans="1:3">
      <c r="A5" s="4" t="s">
        <v>447</v>
      </c>
      <c r="B5" s="5" t="n">
        <v>75688</v>
      </c>
      <c r="C5" s="5" t="n">
        <v>68243</v>
      </c>
    </row>
    <row r="6" spans="1:3">
      <c r="A6" s="4" t="s">
        <v>448</v>
      </c>
      <c r="B6" s="6" t="n">
        <v>149162</v>
      </c>
      <c r="C6" s="6" t="n">
        <v>1439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9</v>
      </c>
      <c r="B1" s="2" t="s">
        <v>1</v>
      </c>
    </row>
    <row r="2" spans="1:3">
      <c r="B2" s="2" t="s">
        <v>2</v>
      </c>
      <c r="C2" s="2" t="s">
        <v>80</v>
      </c>
    </row>
    <row r="3" spans="1:3">
      <c r="A3" s="4" t="s">
        <v>450</v>
      </c>
    </row>
    <row r="4" spans="1:3">
      <c r="A4" s="3" t="s">
        <v>444</v>
      </c>
    </row>
    <row r="5" spans="1:3">
      <c r="A5" s="4" t="s">
        <v>451</v>
      </c>
      <c r="B5" s="9" t="n">
        <v>3.5</v>
      </c>
      <c r="C5" s="9" t="n">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52</v>
      </c>
      <c r="B1" s="2" t="s">
        <v>1</v>
      </c>
    </row>
    <row r="2" spans="1:4">
      <c r="B2" s="2" t="s">
        <v>2</v>
      </c>
      <c r="C2" s="2" t="s">
        <v>80</v>
      </c>
      <c r="D2" s="2" t="s">
        <v>31</v>
      </c>
    </row>
    <row r="3" spans="1:4">
      <c r="A3" s="3" t="s">
        <v>184</v>
      </c>
    </row>
    <row r="4" spans="1:4">
      <c r="A4" s="4" t="s">
        <v>453</v>
      </c>
      <c r="B4" s="6" t="n">
        <v>-89182</v>
      </c>
      <c r="D4" s="6" t="n">
        <v>-83424</v>
      </c>
    </row>
    <row r="5" spans="1:4">
      <c r="A5" s="4" t="s">
        <v>454</v>
      </c>
      <c r="B5" s="5" t="n">
        <v>164167</v>
      </c>
      <c r="D5" s="5" t="n">
        <v>165239</v>
      </c>
    </row>
    <row r="6" spans="1:4">
      <c r="A6" s="4" t="s">
        <v>40</v>
      </c>
      <c r="B6" s="5" t="n">
        <v>184889</v>
      </c>
      <c r="D6" s="5" t="n">
        <v>186670</v>
      </c>
    </row>
    <row r="7" spans="1:4">
      <c r="A7" s="4" t="s">
        <v>455</v>
      </c>
      <c r="B7" s="5" t="n">
        <v>5800</v>
      </c>
      <c r="C7" s="6" t="n">
        <v>6600</v>
      </c>
    </row>
    <row r="8" spans="1:4">
      <c r="A8" s="4" t="s">
        <v>37</v>
      </c>
      <c r="B8" s="5" t="n">
        <v>4637</v>
      </c>
      <c r="D8" s="5" t="n">
        <v>9671</v>
      </c>
    </row>
    <row r="9" spans="1:4">
      <c r="A9" s="4" t="s">
        <v>456</v>
      </c>
      <c r="B9" s="5" t="n">
        <v>2000</v>
      </c>
    </row>
    <row r="10" spans="1:4">
      <c r="A10" s="4" t="s">
        <v>457</v>
      </c>
      <c r="B10" s="5" t="n">
        <v>4300</v>
      </c>
    </row>
    <row r="11" spans="1:4">
      <c r="A11" s="4" t="s">
        <v>458</v>
      </c>
    </row>
    <row r="12" spans="1:4">
      <c r="A12" s="3" t="s">
        <v>184</v>
      </c>
    </row>
    <row r="13" spans="1:4">
      <c r="A13" s="4" t="s">
        <v>459</v>
      </c>
      <c r="C13" s="6" t="n">
        <v>29900</v>
      </c>
    </row>
    <row r="14" spans="1:4">
      <c r="A14" s="4" t="s">
        <v>37</v>
      </c>
      <c r="D14" s="5" t="n">
        <v>6700</v>
      </c>
    </row>
    <row r="15" spans="1:4">
      <c r="A15" s="4" t="s">
        <v>456</v>
      </c>
      <c r="B15" s="5" t="n">
        <v>4600</v>
      </c>
    </row>
    <row r="16" spans="1:4">
      <c r="A16" s="4" t="s">
        <v>460</v>
      </c>
    </row>
    <row r="17" spans="1:4">
      <c r="A17" s="3" t="s">
        <v>184</v>
      </c>
    </row>
    <row r="18" spans="1:4">
      <c r="A18" s="4" t="s">
        <v>40</v>
      </c>
      <c r="B18" s="5" t="n">
        <v>1000</v>
      </c>
      <c r="D18" s="5" t="n">
        <v>1000</v>
      </c>
    </row>
    <row r="19" spans="1:4">
      <c r="A19" s="4" t="s">
        <v>461</v>
      </c>
    </row>
    <row r="20" spans="1:4">
      <c r="A20" s="3" t="s">
        <v>184</v>
      </c>
    </row>
    <row r="21" spans="1:4">
      <c r="A21" s="4" t="s">
        <v>462</v>
      </c>
      <c r="B21" s="5" t="n">
        <v>1783</v>
      </c>
      <c r="D21" s="5" t="n">
        <v>1783</v>
      </c>
    </row>
    <row r="22" spans="1:4">
      <c r="A22" s="4" t="s">
        <v>463</v>
      </c>
    </row>
    <row r="23" spans="1:4">
      <c r="A23" s="3" t="s">
        <v>184</v>
      </c>
    </row>
    <row r="24" spans="1:4">
      <c r="A24" s="4" t="s">
        <v>462</v>
      </c>
      <c r="B24" s="5" t="n">
        <v>89901</v>
      </c>
      <c r="D24" s="5" t="n">
        <v>87609</v>
      </c>
    </row>
    <row r="25" spans="1:4">
      <c r="A25" s="4" t="s">
        <v>464</v>
      </c>
    </row>
    <row r="26" spans="1:4">
      <c r="A26" s="3" t="s">
        <v>184</v>
      </c>
    </row>
    <row r="27" spans="1:4">
      <c r="A27" s="4" t="s">
        <v>462</v>
      </c>
      <c r="B27" s="5" t="n">
        <v>158555</v>
      </c>
      <c r="D27" s="5" t="n">
        <v>156166</v>
      </c>
    </row>
    <row r="28" spans="1:4">
      <c r="A28" s="4" t="s">
        <v>465</v>
      </c>
    </row>
    <row r="29" spans="1:4">
      <c r="A29" s="3" t="s">
        <v>184</v>
      </c>
    </row>
    <row r="30" spans="1:4">
      <c r="A30" s="4" t="s">
        <v>462</v>
      </c>
      <c r="B30" s="5" t="n">
        <v>3110</v>
      </c>
      <c r="D30" s="5" t="n">
        <v>3105</v>
      </c>
    </row>
    <row r="31" spans="1:4">
      <c r="A31" s="4" t="s">
        <v>466</v>
      </c>
    </row>
    <row r="32" spans="1:4">
      <c r="A32" s="3" t="s">
        <v>184</v>
      </c>
    </row>
    <row r="33" spans="1:4">
      <c r="A33" s="4" t="s">
        <v>40</v>
      </c>
      <c r="B33" s="6" t="n">
        <v>20722</v>
      </c>
      <c r="D33" s="6" t="n">
        <v>214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5"/>
  </cols>
  <sheetData>
    <row r="1" spans="1:2">
      <c r="A1" s="1" t="s">
        <v>467</v>
      </c>
      <c r="B1" s="2" t="s">
        <v>1</v>
      </c>
    </row>
    <row r="2" spans="1:2">
      <c r="B2" s="2" t="s">
        <v>2</v>
      </c>
    </row>
    <row r="3" spans="1:2">
      <c r="A3" s="4" t="s">
        <v>468</v>
      </c>
    </row>
    <row r="4" spans="1:2">
      <c r="A4" s="3" t="s">
        <v>184</v>
      </c>
    </row>
    <row r="5" spans="1:2">
      <c r="A5" s="4" t="s">
        <v>469</v>
      </c>
      <c r="B5" s="4" t="s">
        <v>333</v>
      </c>
    </row>
    <row r="6" spans="1:2">
      <c r="A6" s="4" t="s">
        <v>470</v>
      </c>
    </row>
    <row r="7" spans="1:2">
      <c r="A7" s="3" t="s">
        <v>184</v>
      </c>
    </row>
    <row r="8" spans="1:2">
      <c r="A8" s="4" t="s">
        <v>469</v>
      </c>
      <c r="B8" s="4" t="s">
        <v>471</v>
      </c>
    </row>
    <row r="9" spans="1:2">
      <c r="A9" s="4" t="s">
        <v>472</v>
      </c>
    </row>
    <row r="10" spans="1:2">
      <c r="A10" s="3" t="s">
        <v>184</v>
      </c>
    </row>
    <row r="11" spans="1:2">
      <c r="A11" s="4" t="s">
        <v>469</v>
      </c>
      <c r="B11" s="4" t="s">
        <v>473</v>
      </c>
    </row>
    <row r="12" spans="1:2">
      <c r="A12" s="4" t="s">
        <v>474</v>
      </c>
    </row>
    <row r="13" spans="1:2">
      <c r="A13" s="3" t="s">
        <v>184</v>
      </c>
    </row>
    <row r="14" spans="1:2">
      <c r="A14" s="4" t="s">
        <v>469</v>
      </c>
      <c r="B14" s="4" t="s">
        <v>333</v>
      </c>
    </row>
    <row r="15" spans="1:2">
      <c r="A15" s="4" t="s">
        <v>475</v>
      </c>
    </row>
    <row r="16" spans="1:2">
      <c r="A16" s="3" t="s">
        <v>184</v>
      </c>
    </row>
    <row r="17" spans="1:2">
      <c r="A17" s="4" t="s">
        <v>469</v>
      </c>
      <c r="B17" s="4" t="s">
        <v>473</v>
      </c>
    </row>
    <row r="18" spans="1:2">
      <c r="A18" s="4" t="s">
        <v>476</v>
      </c>
    </row>
    <row r="19" spans="1:2">
      <c r="A19" s="3" t="s">
        <v>184</v>
      </c>
    </row>
    <row r="20" spans="1:2">
      <c r="A20" s="4" t="s">
        <v>469</v>
      </c>
      <c r="B20"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8</v>
      </c>
      <c r="B1" s="2" t="s">
        <v>2</v>
      </c>
      <c r="C1" s="2" t="s">
        <v>31</v>
      </c>
    </row>
    <row r="2" spans="1:3">
      <c r="A2" s="4" t="s">
        <v>479</v>
      </c>
    </row>
    <row r="3" spans="1:3">
      <c r="A3" s="3" t="s">
        <v>480</v>
      </c>
    </row>
    <row r="4" spans="1:3">
      <c r="A4" s="4" t="s">
        <v>481</v>
      </c>
      <c r="B4" s="6" t="n">
        <v>656</v>
      </c>
      <c r="C4" s="6" t="n">
        <v>724</v>
      </c>
    </row>
    <row r="5" spans="1:3">
      <c r="A5" s="4" t="s">
        <v>482</v>
      </c>
    </row>
    <row r="6" spans="1:3">
      <c r="A6" s="3" t="s">
        <v>480</v>
      </c>
    </row>
    <row r="7" spans="1:3">
      <c r="A7" s="4" t="s">
        <v>481</v>
      </c>
      <c r="B7" s="6" t="n">
        <v>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2</v>
      </c>
      <c r="D1" s="2" t="s">
        <v>31</v>
      </c>
    </row>
    <row r="2" spans="1:4">
      <c r="A2" s="3" t="s">
        <v>485</v>
      </c>
    </row>
    <row r="3" spans="1:4">
      <c r="A3" s="4" t="s">
        <v>486</v>
      </c>
      <c r="B3" s="6" t="n">
        <v>339600</v>
      </c>
    </row>
    <row r="4" spans="1:4">
      <c r="A4" s="4" t="s">
        <v>487</v>
      </c>
      <c r="C4" s="6" t="n">
        <v>478847</v>
      </c>
      <c r="D4" s="6" t="n">
        <v>475234</v>
      </c>
    </row>
    <row r="5" spans="1:4">
      <c r="A5" s="4" t="s">
        <v>488</v>
      </c>
      <c r="C5" s="5" t="n">
        <v>-119594</v>
      </c>
      <c r="D5" s="5" t="n">
        <v>-112454</v>
      </c>
    </row>
    <row r="6" spans="1:4">
      <c r="A6" s="4" t="s">
        <v>489</v>
      </c>
      <c r="C6" s="5" t="n">
        <v>359253</v>
      </c>
      <c r="D6" s="5" t="n">
        <v>362780</v>
      </c>
    </row>
    <row r="7" spans="1:4">
      <c r="A7" s="4" t="s">
        <v>490</v>
      </c>
    </row>
    <row r="8" spans="1:4">
      <c r="A8" s="3" t="s">
        <v>485</v>
      </c>
    </row>
    <row r="9" spans="1:4">
      <c r="A9" s="4" t="s">
        <v>487</v>
      </c>
      <c r="C9" s="5" t="n">
        <v>581</v>
      </c>
      <c r="D9" s="5" t="n">
        <v>581</v>
      </c>
    </row>
    <row r="10" spans="1:4">
      <c r="A10" s="4" t="s">
        <v>488</v>
      </c>
      <c r="C10" s="5" t="n">
        <v>-434</v>
      </c>
      <c r="D10" s="5" t="n">
        <v>-424</v>
      </c>
    </row>
    <row r="11" spans="1:4">
      <c r="A11" s="4" t="s">
        <v>489</v>
      </c>
      <c r="C11" s="6" t="n">
        <v>147</v>
      </c>
      <c r="D11" s="5" t="n">
        <v>157</v>
      </c>
    </row>
    <row r="12" spans="1:4">
      <c r="A12" s="4" t="s">
        <v>491</v>
      </c>
      <c r="C12" s="4" t="s">
        <v>335</v>
      </c>
    </row>
    <row r="13" spans="1:4">
      <c r="A13" s="4" t="s">
        <v>492</v>
      </c>
    </row>
    <row r="14" spans="1:4">
      <c r="A14" s="3" t="s">
        <v>485</v>
      </c>
    </row>
    <row r="15" spans="1:4">
      <c r="A15" s="4" t="s">
        <v>487</v>
      </c>
      <c r="C15" s="6" t="n">
        <v>30192</v>
      </c>
      <c r="D15" s="5" t="n">
        <v>26579</v>
      </c>
    </row>
    <row r="16" spans="1:4">
      <c r="A16" s="4" t="s">
        <v>488</v>
      </c>
      <c r="C16" s="5" t="n">
        <v>-3954</v>
      </c>
      <c r="D16" s="5" t="n">
        <v>-4243</v>
      </c>
    </row>
    <row r="17" spans="1:4">
      <c r="A17" s="4" t="s">
        <v>489</v>
      </c>
      <c r="C17" s="6" t="n">
        <v>26238</v>
      </c>
      <c r="D17" s="5" t="n">
        <v>22336</v>
      </c>
    </row>
    <row r="18" spans="1:4">
      <c r="A18" s="4" t="s">
        <v>491</v>
      </c>
      <c r="C18" s="4" t="s">
        <v>493</v>
      </c>
    </row>
    <row r="19" spans="1:4">
      <c r="A19" s="4" t="s">
        <v>494</v>
      </c>
    </row>
    <row r="20" spans="1:4">
      <c r="A20" s="3" t="s">
        <v>485</v>
      </c>
    </row>
    <row r="21" spans="1:4">
      <c r="A21" s="4" t="s">
        <v>487</v>
      </c>
      <c r="C21" s="6" t="n">
        <v>416154</v>
      </c>
      <c r="D21" s="5" t="n">
        <v>416154</v>
      </c>
    </row>
    <row r="22" spans="1:4">
      <c r="A22" s="4" t="s">
        <v>488</v>
      </c>
      <c r="C22" s="5" t="n">
        <v>-104519</v>
      </c>
      <c r="D22" s="5" t="n">
        <v>-97583</v>
      </c>
    </row>
    <row r="23" spans="1:4">
      <c r="A23" s="4" t="s">
        <v>489</v>
      </c>
      <c r="C23" s="6" t="n">
        <v>311635</v>
      </c>
      <c r="D23" s="5" t="n">
        <v>318571</v>
      </c>
    </row>
    <row r="24" spans="1:4">
      <c r="A24" s="4" t="s">
        <v>491</v>
      </c>
      <c r="C24" s="4" t="s">
        <v>335</v>
      </c>
    </row>
    <row r="25" spans="1:4">
      <c r="A25" s="4" t="s">
        <v>495</v>
      </c>
    </row>
    <row r="26" spans="1:4">
      <c r="A26" s="3" t="s">
        <v>485</v>
      </c>
    </row>
    <row r="27" spans="1:4">
      <c r="A27" s="4" t="s">
        <v>487</v>
      </c>
      <c r="C27" s="6" t="n">
        <v>10000</v>
      </c>
      <c r="D27" s="5" t="n">
        <v>10000</v>
      </c>
    </row>
    <row r="28" spans="1:4">
      <c r="A28" s="4" t="s">
        <v>488</v>
      </c>
      <c r="C28" s="5" t="n">
        <v>-2889</v>
      </c>
      <c r="D28" s="5" t="n">
        <v>-2722</v>
      </c>
    </row>
    <row r="29" spans="1:4">
      <c r="A29" s="4" t="s">
        <v>489</v>
      </c>
      <c r="C29" s="6" t="n">
        <v>7111</v>
      </c>
      <c r="D29" s="5" t="n">
        <v>7278</v>
      </c>
    </row>
    <row r="30" spans="1:4">
      <c r="A30" s="4" t="s">
        <v>491</v>
      </c>
      <c r="C30" s="4" t="s">
        <v>335</v>
      </c>
    </row>
    <row r="31" spans="1:4">
      <c r="A31" s="4" t="s">
        <v>496</v>
      </c>
    </row>
    <row r="32" spans="1:4">
      <c r="A32" s="3" t="s">
        <v>485</v>
      </c>
    </row>
    <row r="33" spans="1:4">
      <c r="A33" s="4" t="s">
        <v>487</v>
      </c>
      <c r="C33" s="6" t="n">
        <v>2920</v>
      </c>
      <c r="D33" s="5" t="n">
        <v>2920</v>
      </c>
    </row>
    <row r="34" spans="1:4">
      <c r="A34" s="4" t="s">
        <v>488</v>
      </c>
      <c r="C34" s="6" t="n">
        <v>-2920</v>
      </c>
      <c r="D34" s="5" t="n">
        <v>-2920</v>
      </c>
    </row>
    <row r="35" spans="1:4">
      <c r="A35" s="4" t="s">
        <v>491</v>
      </c>
      <c r="C35" s="4" t="s">
        <v>497</v>
      </c>
    </row>
    <row r="36" spans="1:4">
      <c r="A36" s="4" t="s">
        <v>498</v>
      </c>
    </row>
    <row r="37" spans="1:4">
      <c r="A37" s="3" t="s">
        <v>485</v>
      </c>
    </row>
    <row r="38" spans="1:4">
      <c r="A38" s="4" t="s">
        <v>487</v>
      </c>
      <c r="C38" s="6" t="n">
        <v>19000</v>
      </c>
      <c r="D38" s="5" t="n">
        <v>19000</v>
      </c>
    </row>
    <row r="39" spans="1:4">
      <c r="A39" s="4" t="s">
        <v>488</v>
      </c>
      <c r="C39" s="5" t="n">
        <v>-4878</v>
      </c>
      <c r="D39" s="5" t="n">
        <v>-4562</v>
      </c>
    </row>
    <row r="40" spans="1:4">
      <c r="A40" s="4" t="s">
        <v>489</v>
      </c>
      <c r="C40" s="6" t="n">
        <v>14122</v>
      </c>
      <c r="D40" s="6" t="n">
        <v>14438</v>
      </c>
    </row>
    <row r="41" spans="1:4">
      <c r="A41" s="4" t="s">
        <v>491</v>
      </c>
      <c r="C41" s="4" t="s">
        <v>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1"/>
  </cols>
  <sheetData>
    <row r="1" spans="1:7">
      <c r="A1" s="1" t="s">
        <v>117</v>
      </c>
      <c r="B1" s="2" t="s">
        <v>118</v>
      </c>
      <c r="C1" s="2" t="s">
        <v>119</v>
      </c>
      <c r="D1" s="2" t="s">
        <v>120</v>
      </c>
      <c r="E1" s="2" t="s">
        <v>121</v>
      </c>
      <c r="F1" s="2" t="s">
        <v>122</v>
      </c>
      <c r="G1" s="2" t="s">
        <v>123</v>
      </c>
    </row>
    <row r="2" spans="1:7">
      <c r="A2" s="4" t="s">
        <v>124</v>
      </c>
      <c r="B2" s="6" t="n">
        <v>38</v>
      </c>
      <c r="C2" s="6" t="n">
        <v>306817</v>
      </c>
      <c r="D2" s="6" t="n">
        <v>306464</v>
      </c>
      <c r="E2" s="6" t="n">
        <v>-515</v>
      </c>
      <c r="F2" s="6" t="n">
        <v>-13889</v>
      </c>
      <c r="G2" s="6" t="n">
        <v>598915</v>
      </c>
    </row>
    <row r="3" spans="1:7">
      <c r="A3" s="4" t="s">
        <v>125</v>
      </c>
      <c r="B3" s="5" t="n">
        <v>38257</v>
      </c>
    </row>
    <row r="4" spans="1:7">
      <c r="A4" s="3" t="s">
        <v>126</v>
      </c>
    </row>
    <row r="5" spans="1:7">
      <c r="A5" s="4" t="s">
        <v>127</v>
      </c>
      <c r="B5" s="6" t="n">
        <v>1</v>
      </c>
      <c r="C5" s="5" t="n">
        <v>283</v>
      </c>
      <c r="G5" s="5" t="n">
        <v>284</v>
      </c>
    </row>
    <row r="6" spans="1:7">
      <c r="A6" s="4" t="s">
        <v>128</v>
      </c>
      <c r="B6" s="5" t="n">
        <v>408</v>
      </c>
    </row>
    <row r="7" spans="1:7">
      <c r="A7" s="4" t="s">
        <v>129</v>
      </c>
      <c r="C7" s="5" t="n">
        <v>3035</v>
      </c>
      <c r="G7" s="5" t="n">
        <v>3035</v>
      </c>
    </row>
    <row r="8" spans="1:7">
      <c r="A8" s="4" t="s">
        <v>130</v>
      </c>
      <c r="F8" s="5" t="n">
        <v>-406</v>
      </c>
      <c r="G8" s="5" t="n">
        <v>-406</v>
      </c>
    </row>
    <row r="9" spans="1:7">
      <c r="A9" s="4" t="s">
        <v>131</v>
      </c>
      <c r="E9" s="5" t="n">
        <v>6</v>
      </c>
      <c r="G9" s="5" t="n">
        <v>6</v>
      </c>
    </row>
    <row r="10" spans="1:7">
      <c r="A10" s="4" t="s">
        <v>132</v>
      </c>
      <c r="D10" s="5" t="n">
        <v>-2283</v>
      </c>
      <c r="G10" s="5" t="n">
        <v>-2283</v>
      </c>
    </row>
    <row r="11" spans="1:7">
      <c r="A11" s="4" t="s">
        <v>101</v>
      </c>
      <c r="D11" s="5" t="n">
        <v>-287528</v>
      </c>
      <c r="G11" s="5" t="n">
        <v>-287528</v>
      </c>
    </row>
    <row r="12" spans="1:7">
      <c r="A12" s="4" t="s">
        <v>133</v>
      </c>
      <c r="B12" s="6" t="n">
        <v>39</v>
      </c>
      <c r="C12" s="5" t="n">
        <v>310135</v>
      </c>
      <c r="D12" s="5" t="n">
        <v>16653</v>
      </c>
      <c r="E12" s="5" t="n">
        <v>-509</v>
      </c>
      <c r="F12" s="5" t="n">
        <v>-14295</v>
      </c>
      <c r="G12" s="5" t="n">
        <v>312023</v>
      </c>
    </row>
    <row r="13" spans="1:7">
      <c r="A13" s="4" t="s">
        <v>134</v>
      </c>
      <c r="B13" s="5" t="n">
        <v>38665</v>
      </c>
    </row>
    <row r="14" spans="1:7">
      <c r="A14" s="4" t="s">
        <v>135</v>
      </c>
      <c r="B14" s="6" t="n">
        <v>39</v>
      </c>
      <c r="C14" s="5" t="n">
        <v>317023</v>
      </c>
      <c r="D14" s="5" t="n">
        <v>32075</v>
      </c>
      <c r="E14" s="5" t="n">
        <v>-615</v>
      </c>
      <c r="F14" s="5" t="n">
        <v>-14481</v>
      </c>
      <c r="G14" s="5" t="n">
        <v>334041</v>
      </c>
    </row>
    <row r="15" spans="1:7">
      <c r="A15" s="4" t="s">
        <v>136</v>
      </c>
      <c r="B15" s="5" t="n">
        <v>38970</v>
      </c>
    </row>
    <row r="16" spans="1:7">
      <c r="A16" s="3" t="s">
        <v>126</v>
      </c>
    </row>
    <row r="17" spans="1:7">
      <c r="A17" s="4" t="s">
        <v>127</v>
      </c>
      <c r="B17" s="6" t="n">
        <v>1</v>
      </c>
      <c r="C17" s="5" t="n">
        <v>235</v>
      </c>
      <c r="G17" s="5" t="n">
        <v>236</v>
      </c>
    </row>
    <row r="18" spans="1:7">
      <c r="A18" s="4" t="s">
        <v>128</v>
      </c>
      <c r="B18" s="5" t="n">
        <v>660</v>
      </c>
    </row>
    <row r="19" spans="1:7">
      <c r="A19" s="4" t="s">
        <v>129</v>
      </c>
      <c r="B19" s="4" t="s">
        <v>63</v>
      </c>
      <c r="C19" s="5" t="n">
        <v>4459</v>
      </c>
      <c r="D19" s="4" t="s">
        <v>63</v>
      </c>
      <c r="E19" s="4" t="s">
        <v>63</v>
      </c>
      <c r="F19" s="4" t="s">
        <v>63</v>
      </c>
      <c r="G19" s="5" t="n">
        <v>4459</v>
      </c>
    </row>
    <row r="20" spans="1:7">
      <c r="A20" s="4" t="s">
        <v>130</v>
      </c>
      <c r="F20" s="5" t="n">
        <v>-1357</v>
      </c>
      <c r="G20" s="5" t="n">
        <v>-1357</v>
      </c>
    </row>
    <row r="21" spans="1:7">
      <c r="A21" s="4" t="s">
        <v>131</v>
      </c>
      <c r="E21" s="5" t="n">
        <v>-46</v>
      </c>
      <c r="G21" s="5" t="n">
        <v>-46</v>
      </c>
    </row>
    <row r="22" spans="1:7">
      <c r="A22" s="4" t="s">
        <v>137</v>
      </c>
      <c r="C22" s="5" t="n">
        <v>-7072</v>
      </c>
      <c r="G22" s="5" t="n">
        <v>-7072</v>
      </c>
    </row>
    <row r="23" spans="1:7">
      <c r="A23" s="4" t="s">
        <v>101</v>
      </c>
      <c r="D23" s="5" t="n">
        <v>-12157</v>
      </c>
      <c r="G23" s="5" t="n">
        <v>-12157</v>
      </c>
    </row>
    <row r="24" spans="1:7">
      <c r="A24" s="4" t="s">
        <v>138</v>
      </c>
      <c r="B24" s="6" t="n">
        <v>40</v>
      </c>
      <c r="C24" s="6" t="n">
        <v>314645</v>
      </c>
      <c r="D24" s="6" t="n">
        <v>19918</v>
      </c>
      <c r="E24" s="6" t="n">
        <v>-661</v>
      </c>
      <c r="F24" s="6" t="n">
        <v>-15838</v>
      </c>
      <c r="G24" s="6" t="n">
        <v>318104</v>
      </c>
    </row>
    <row r="25" spans="1:7">
      <c r="A25" s="4" t="s">
        <v>139</v>
      </c>
      <c r="B25" s="5" t="n">
        <v>396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500</v>
      </c>
    </row>
    <row r="3" spans="1:3">
      <c r="A3" s="4" t="s">
        <v>501</v>
      </c>
      <c r="B3" s="6" t="n">
        <v>68000</v>
      </c>
      <c r="C3" s="6" t="n">
        <v>48449</v>
      </c>
    </row>
    <row r="4" spans="1:3">
      <c r="A4" s="4" t="s">
        <v>487</v>
      </c>
      <c r="B4" s="5" t="n">
        <v>546847</v>
      </c>
      <c r="C4" s="5" t="n">
        <v>523683</v>
      </c>
    </row>
    <row r="5" spans="1:3">
      <c r="A5" s="4" t="s">
        <v>488</v>
      </c>
      <c r="B5" s="5" t="n">
        <v>-119594</v>
      </c>
      <c r="C5" s="5" t="n">
        <v>-112454</v>
      </c>
    </row>
    <row r="6" spans="1:3">
      <c r="A6" s="4" t="s">
        <v>41</v>
      </c>
      <c r="B6" s="5" t="n">
        <v>427253</v>
      </c>
      <c r="C6" s="5" t="n">
        <v>411229</v>
      </c>
    </row>
    <row r="7" spans="1:3">
      <c r="A7" s="4" t="s">
        <v>502</v>
      </c>
    </row>
    <row r="8" spans="1:3">
      <c r="A8" s="3" t="s">
        <v>500</v>
      </c>
    </row>
    <row r="9" spans="1:3">
      <c r="A9" s="4" t="s">
        <v>501</v>
      </c>
      <c r="B9" s="5" t="n">
        <v>18000</v>
      </c>
      <c r="C9" s="5" t="n">
        <v>18000</v>
      </c>
    </row>
    <row r="10" spans="1:3">
      <c r="A10" s="4" t="s">
        <v>41</v>
      </c>
      <c r="B10" s="5" t="n">
        <v>18000</v>
      </c>
      <c r="C10" s="5" t="n">
        <v>18000</v>
      </c>
    </row>
    <row r="11" spans="1:3">
      <c r="A11" s="4" t="s">
        <v>503</v>
      </c>
    </row>
    <row r="12" spans="1:3">
      <c r="A12" s="3" t="s">
        <v>500</v>
      </c>
    </row>
    <row r="13" spans="1:3">
      <c r="A13" s="4" t="s">
        <v>501</v>
      </c>
      <c r="B13" s="5" t="n">
        <v>18000</v>
      </c>
      <c r="C13" s="5" t="n">
        <v>18000</v>
      </c>
    </row>
    <row r="14" spans="1:3">
      <c r="A14" s="4" t="s">
        <v>41</v>
      </c>
      <c r="B14" s="5" t="n">
        <v>18000</v>
      </c>
      <c r="C14" s="5" t="n">
        <v>18000</v>
      </c>
    </row>
    <row r="15" spans="1:3">
      <c r="A15" s="4" t="s">
        <v>504</v>
      </c>
    </row>
    <row r="16" spans="1:3">
      <c r="A16" s="3" t="s">
        <v>500</v>
      </c>
    </row>
    <row r="17" spans="1:3">
      <c r="A17" s="4" t="s">
        <v>501</v>
      </c>
      <c r="B17" s="5" t="n">
        <v>32000</v>
      </c>
      <c r="C17" s="5" t="n">
        <v>12449</v>
      </c>
    </row>
    <row r="18" spans="1:3">
      <c r="A18" s="4" t="s">
        <v>41</v>
      </c>
      <c r="B18" s="6" t="n">
        <v>32000</v>
      </c>
      <c r="C18" s="6" t="n">
        <v>124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393</v>
      </c>
      <c r="D1" s="2" t="s">
        <v>1</v>
      </c>
    </row>
    <row r="2" spans="1:6">
      <c r="B2" s="2" t="s">
        <v>427</v>
      </c>
      <c r="C2" s="2" t="s">
        <v>506</v>
      </c>
      <c r="D2" s="2" t="s">
        <v>2</v>
      </c>
      <c r="E2" s="2" t="s">
        <v>80</v>
      </c>
      <c r="F2" s="2" t="s">
        <v>31</v>
      </c>
    </row>
    <row r="3" spans="1:6">
      <c r="A3" s="3" t="s">
        <v>485</v>
      </c>
    </row>
    <row r="4" spans="1:6">
      <c r="A4" s="4" t="s">
        <v>507</v>
      </c>
      <c r="D4" s="6" t="n">
        <v>7000</v>
      </c>
      <c r="E4" s="6" t="n">
        <v>8200</v>
      </c>
    </row>
    <row r="5" spans="1:6">
      <c r="A5" s="3" t="s">
        <v>508</v>
      </c>
    </row>
    <row r="6" spans="1:6">
      <c r="A6" s="4" t="s">
        <v>509</v>
      </c>
      <c r="D6" s="5" t="n">
        <v>24228</v>
      </c>
    </row>
    <row r="7" spans="1:6">
      <c r="A7" s="4" t="s">
        <v>27</v>
      </c>
      <c r="D7" s="5" t="n">
        <v>32304</v>
      </c>
    </row>
    <row r="8" spans="1:6">
      <c r="A8" s="4" t="s">
        <v>510</v>
      </c>
      <c r="D8" s="5" t="n">
        <v>32304</v>
      </c>
    </row>
    <row r="9" spans="1:6">
      <c r="A9" s="4" t="s">
        <v>511</v>
      </c>
      <c r="D9" s="5" t="n">
        <v>32304</v>
      </c>
    </row>
    <row r="10" spans="1:6">
      <c r="A10" s="4" t="s">
        <v>512</v>
      </c>
      <c r="D10" s="5" t="n">
        <v>31967</v>
      </c>
    </row>
    <row r="11" spans="1:6">
      <c r="A11" s="4" t="s">
        <v>513</v>
      </c>
      <c r="D11" s="5" t="n">
        <v>206146</v>
      </c>
    </row>
    <row r="12" spans="1:6">
      <c r="A12" s="4" t="s">
        <v>41</v>
      </c>
      <c r="D12" s="6" t="n">
        <v>359253</v>
      </c>
      <c r="F12" s="6" t="n">
        <v>362780</v>
      </c>
    </row>
    <row r="13" spans="1:6">
      <c r="A13" s="4" t="s">
        <v>514</v>
      </c>
    </row>
    <row r="14" spans="1:6">
      <c r="A14" s="3" t="s">
        <v>485</v>
      </c>
    </row>
    <row r="15" spans="1:6">
      <c r="A15" s="4" t="s">
        <v>515</v>
      </c>
      <c r="C15" s="6" t="n">
        <v>20000</v>
      </c>
    </row>
    <row r="16" spans="1:6">
      <c r="A16" s="4" t="s">
        <v>516</v>
      </c>
    </row>
    <row r="17" spans="1:6">
      <c r="A17" s="3" t="s">
        <v>485</v>
      </c>
    </row>
    <row r="18" spans="1:6">
      <c r="A18" s="4" t="s">
        <v>515</v>
      </c>
      <c r="B18" s="6" t="n">
        <v>2000</v>
      </c>
    </row>
    <row r="19" spans="1:6">
      <c r="A19" s="4" t="s">
        <v>517</v>
      </c>
      <c r="B19" s="6" t="n">
        <v>1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8</v>
      </c>
      <c r="B1" s="2" t="s">
        <v>2</v>
      </c>
      <c r="C1" s="2" t="s">
        <v>31</v>
      </c>
    </row>
    <row r="2" spans="1:3">
      <c r="A2" s="3" t="s">
        <v>519</v>
      </c>
    </row>
    <row r="3" spans="1:3">
      <c r="A3" s="4" t="s">
        <v>520</v>
      </c>
      <c r="B3" s="6" t="n">
        <v>758085</v>
      </c>
    </row>
    <row r="4" spans="1:3">
      <c r="A4" s="4" t="s">
        <v>521</v>
      </c>
      <c r="B4" s="5" t="n">
        <v>721277</v>
      </c>
      <c r="C4" s="6" t="n">
        <v>729048</v>
      </c>
    </row>
    <row r="5" spans="1:3">
      <c r="A5" s="4" t="s">
        <v>522</v>
      </c>
      <c r="B5" s="5" t="n">
        <v>-66845</v>
      </c>
      <c r="C5" s="5" t="n">
        <v>-66845</v>
      </c>
    </row>
    <row r="6" spans="1:3">
      <c r="A6" s="4" t="s">
        <v>523</v>
      </c>
      <c r="B6" s="5" t="n">
        <v>654432</v>
      </c>
      <c r="C6" s="5" t="n">
        <v>662203</v>
      </c>
    </row>
    <row r="7" spans="1:3">
      <c r="A7" s="4" t="s">
        <v>524</v>
      </c>
    </row>
    <row r="8" spans="1:3">
      <c r="A8" s="3" t="s">
        <v>519</v>
      </c>
    </row>
    <row r="9" spans="1:3">
      <c r="A9" s="4" t="s">
        <v>520</v>
      </c>
      <c r="B9" s="5" t="n">
        <v>69469</v>
      </c>
      <c r="C9" s="5" t="n">
        <v>153933</v>
      </c>
    </row>
    <row r="10" spans="1:3">
      <c r="A10" s="4" t="s">
        <v>525</v>
      </c>
      <c r="B10" s="5" t="n">
        <v>-1713</v>
      </c>
      <c r="C10" s="5" t="n">
        <v>-4722</v>
      </c>
    </row>
    <row r="11" spans="1:3">
      <c r="A11" s="4" t="s">
        <v>521</v>
      </c>
      <c r="B11" s="6" t="n">
        <v>67756</v>
      </c>
      <c r="C11" s="5" t="n">
        <v>149211</v>
      </c>
    </row>
    <row r="12" spans="1:3">
      <c r="A12" s="4" t="s">
        <v>526</v>
      </c>
      <c r="B12" s="4" t="s">
        <v>527</v>
      </c>
    </row>
    <row r="13" spans="1:3">
      <c r="A13" s="4" t="s">
        <v>528</v>
      </c>
    </row>
    <row r="14" spans="1:3">
      <c r="A14" s="3" t="s">
        <v>519</v>
      </c>
    </row>
    <row r="15" spans="1:3">
      <c r="A15" s="4" t="s">
        <v>520</v>
      </c>
      <c r="B15" s="6" t="n">
        <v>602366</v>
      </c>
      <c r="C15" s="5" t="n">
        <v>614468</v>
      </c>
    </row>
    <row r="16" spans="1:3">
      <c r="A16" s="4" t="s">
        <v>525</v>
      </c>
      <c r="B16" s="5" t="n">
        <v>-31611</v>
      </c>
      <c r="C16" s="5" t="n">
        <v>-34631</v>
      </c>
    </row>
    <row r="17" spans="1:3">
      <c r="A17" s="4" t="s">
        <v>521</v>
      </c>
      <c r="B17" s="6" t="n">
        <v>570755</v>
      </c>
      <c r="C17" s="6" t="n">
        <v>579837</v>
      </c>
    </row>
    <row r="18" spans="1:3">
      <c r="A18" s="4" t="s">
        <v>526</v>
      </c>
      <c r="B18" s="4" t="s">
        <v>529</v>
      </c>
    </row>
    <row r="19" spans="1:3">
      <c r="A19" s="4" t="s">
        <v>530</v>
      </c>
    </row>
    <row r="20" spans="1:3">
      <c r="A20" s="3" t="s">
        <v>519</v>
      </c>
    </row>
    <row r="21" spans="1:3">
      <c r="A21" s="4" t="s">
        <v>520</v>
      </c>
      <c r="B21" s="6" t="n">
        <v>86250</v>
      </c>
    </row>
    <row r="22" spans="1:3">
      <c r="A22" s="4" t="s">
        <v>525</v>
      </c>
      <c r="B22" s="5" t="n">
        <v>-3484</v>
      </c>
    </row>
    <row r="23" spans="1:3">
      <c r="A23" s="4" t="s">
        <v>521</v>
      </c>
      <c r="B23" s="6" t="n">
        <v>82766</v>
      </c>
    </row>
    <row r="24" spans="1:3">
      <c r="A24" s="4" t="s">
        <v>526</v>
      </c>
      <c r="B24" s="4" t="s">
        <v>531</v>
      </c>
      <c r="C24" s="4" t="s">
        <v>5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532</v>
      </c>
      <c r="B1" s="2" t="s">
        <v>374</v>
      </c>
    </row>
    <row r="2" spans="1:2">
      <c r="A2" s="3" t="s">
        <v>533</v>
      </c>
    </row>
    <row r="3" spans="1:2">
      <c r="A3" s="4" t="s">
        <v>509</v>
      </c>
      <c r="B3" s="6" t="n">
        <v>66845</v>
      </c>
    </row>
    <row r="4" spans="1:2">
      <c r="A4" s="4" t="s">
        <v>27</v>
      </c>
      <c r="B4" s="5" t="n">
        <v>81314</v>
      </c>
    </row>
    <row r="5" spans="1:2">
      <c r="A5" s="4" t="s">
        <v>510</v>
      </c>
      <c r="B5" s="5" t="n">
        <v>39345</v>
      </c>
    </row>
    <row r="6" spans="1:2">
      <c r="A6" s="4" t="s">
        <v>511</v>
      </c>
      <c r="B6" s="5" t="n">
        <v>484331</v>
      </c>
    </row>
    <row r="7" spans="1:2">
      <c r="A7" s="4" t="s">
        <v>512</v>
      </c>
      <c r="B7" s="5" t="n">
        <v>86250</v>
      </c>
    </row>
    <row r="8" spans="1:2">
      <c r="A8" s="4" t="s">
        <v>123</v>
      </c>
      <c r="B8" s="6" t="n">
        <v>7580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21"/>
    <col customWidth="1" max="4" min="4" width="14"/>
  </cols>
  <sheetData>
    <row r="1" spans="1:4">
      <c r="A1" s="1" t="s">
        <v>534</v>
      </c>
      <c r="B1" s="2" t="s">
        <v>535</v>
      </c>
      <c r="C1" s="2" t="s">
        <v>374</v>
      </c>
      <c r="D1" s="2" t="s">
        <v>31</v>
      </c>
    </row>
    <row r="2" spans="1:4">
      <c r="A2" s="3" t="s">
        <v>519</v>
      </c>
    </row>
    <row r="3" spans="1:4">
      <c r="A3" s="4" t="s">
        <v>536</v>
      </c>
      <c r="B3" s="8" t="n">
        <v>19.46</v>
      </c>
    </row>
    <row r="4" spans="1:4">
      <c r="A4" s="4" t="s">
        <v>537</v>
      </c>
      <c r="B4" s="6" t="n">
        <v>7100000</v>
      </c>
    </row>
    <row r="5" spans="1:4">
      <c r="A5" s="4" t="s">
        <v>94</v>
      </c>
      <c r="C5" s="6" t="n">
        <v>-2145000</v>
      </c>
    </row>
    <row r="6" spans="1:4">
      <c r="A6" s="4" t="s">
        <v>530</v>
      </c>
    </row>
    <row r="7" spans="1:4">
      <c r="A7" s="3" t="s">
        <v>519</v>
      </c>
    </row>
    <row r="8" spans="1:4">
      <c r="A8" s="4" t="s">
        <v>538</v>
      </c>
      <c r="B8" s="6" t="n">
        <v>86250000</v>
      </c>
    </row>
    <row r="9" spans="1:4">
      <c r="A9" s="4" t="s">
        <v>526</v>
      </c>
      <c r="C9" s="4" t="s">
        <v>531</v>
      </c>
      <c r="D9" s="4" t="s">
        <v>531</v>
      </c>
    </row>
    <row r="10" spans="1:4">
      <c r="A10" s="4" t="s">
        <v>539</v>
      </c>
      <c r="B10" s="11" t="n">
        <v>65.40219999999999</v>
      </c>
    </row>
    <row r="11" spans="1:4">
      <c r="A11" s="4" t="s">
        <v>540</v>
      </c>
      <c r="B11" s="8" t="n">
        <v>15.29</v>
      </c>
    </row>
    <row r="12" spans="1:4">
      <c r="A12" s="4" t="s">
        <v>541</v>
      </c>
      <c r="B12" s="4" t="s">
        <v>542</v>
      </c>
    </row>
    <row r="13" spans="1:4">
      <c r="A13" s="4" t="s">
        <v>543</v>
      </c>
      <c r="B13" s="5" t="n">
        <v>25</v>
      </c>
    </row>
    <row r="14" spans="1:4">
      <c r="A14" s="4" t="s">
        <v>544</v>
      </c>
      <c r="B14" s="6" t="n">
        <v>77000000</v>
      </c>
    </row>
    <row r="15" spans="1:4">
      <c r="A15" s="4" t="s">
        <v>524</v>
      </c>
    </row>
    <row r="16" spans="1:4">
      <c r="A16" s="3" t="s">
        <v>519</v>
      </c>
    </row>
    <row r="17" spans="1:4">
      <c r="A17" s="4" t="s">
        <v>526</v>
      </c>
      <c r="C17" s="4" t="s">
        <v>527</v>
      </c>
    </row>
    <row r="18" spans="1:4">
      <c r="A18" s="4" t="s">
        <v>94</v>
      </c>
      <c r="C18" s="6" t="n">
        <v>-2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18"/>
    <col customWidth="1" max="5" min="5" width="21"/>
    <col customWidth="1" max="6" min="6" width="18"/>
    <col customWidth="1" max="7" min="7" width="58"/>
    <col customWidth="1" max="8" min="8" width="22"/>
    <col customWidth="1" max="9" min="9" width="20"/>
    <col customWidth="1" max="10" min="10" width="20"/>
    <col customWidth="1" max="11" min="11" width="21"/>
    <col customWidth="1" max="12" min="12" width="21"/>
    <col customWidth="1" max="13" min="13" width="21"/>
    <col customWidth="1" max="14" min="14" width="21"/>
    <col customWidth="1" max="15" min="15" width="21"/>
    <col customWidth="1" max="16" min="16" width="21"/>
  </cols>
  <sheetData>
    <row r="1" spans="1:16">
      <c r="A1" s="1" t="s">
        <v>545</v>
      </c>
      <c r="B1" s="2" t="s">
        <v>546</v>
      </c>
      <c r="C1" s="2" t="s">
        <v>547</v>
      </c>
      <c r="D1" s="2" t="s">
        <v>548</v>
      </c>
      <c r="E1" s="2" t="s">
        <v>549</v>
      </c>
      <c r="F1" s="2" t="s">
        <v>550</v>
      </c>
      <c r="G1" s="2" t="s">
        <v>551</v>
      </c>
      <c r="H1" s="2" t="s">
        <v>552</v>
      </c>
      <c r="I1" s="2" t="s">
        <v>553</v>
      </c>
      <c r="J1" s="2" t="s">
        <v>554</v>
      </c>
      <c r="K1" s="2" t="s">
        <v>555</v>
      </c>
      <c r="L1" s="2" t="s">
        <v>556</v>
      </c>
      <c r="M1" s="2" t="s">
        <v>557</v>
      </c>
      <c r="N1" s="2" t="s">
        <v>558</v>
      </c>
      <c r="O1" s="2" t="s">
        <v>559</v>
      </c>
      <c r="P1" s="2" t="s">
        <v>560</v>
      </c>
    </row>
    <row r="2" spans="1:16">
      <c r="A2" s="3" t="s">
        <v>192</v>
      </c>
    </row>
    <row r="3" spans="1:16">
      <c r="A3" s="4" t="s">
        <v>561</v>
      </c>
      <c r="G3" s="6" t="n">
        <v>9400000</v>
      </c>
    </row>
    <row r="4" spans="1:16">
      <c r="A4" s="4" t="s">
        <v>562</v>
      </c>
      <c r="E4" s="6" t="n">
        <v>8100000</v>
      </c>
      <c r="G4" s="6" t="n">
        <v>8100000</v>
      </c>
    </row>
    <row r="5" spans="1:16">
      <c r="A5" s="4" t="s">
        <v>563</v>
      </c>
      <c r="G5" s="5" t="n">
        <v>3</v>
      </c>
    </row>
    <row r="6" spans="1:16">
      <c r="A6" s="4" t="s">
        <v>564</v>
      </c>
      <c r="G6" s="6" t="n">
        <v>300000</v>
      </c>
    </row>
    <row r="7" spans="1:16">
      <c r="A7" s="4" t="s">
        <v>565</v>
      </c>
    </row>
    <row r="8" spans="1:16">
      <c r="A8" s="3" t="s">
        <v>192</v>
      </c>
    </row>
    <row r="9" spans="1:16">
      <c r="A9" s="4" t="s">
        <v>566</v>
      </c>
      <c r="O9" s="5" t="n">
        <v>13</v>
      </c>
    </row>
    <row r="10" spans="1:16">
      <c r="A10" s="4" t="s">
        <v>567</v>
      </c>
      <c r="B10" s="5" t="n">
        <v>1</v>
      </c>
    </row>
    <row r="11" spans="1:16">
      <c r="A11" s="4" t="s">
        <v>568</v>
      </c>
      <c r="B11" s="5" t="n">
        <v>33</v>
      </c>
    </row>
    <row r="12" spans="1:16">
      <c r="A12" s="4" t="s">
        <v>569</v>
      </c>
    </row>
    <row r="13" spans="1:16">
      <c r="A13" s="3" t="s">
        <v>192</v>
      </c>
    </row>
    <row r="14" spans="1:16">
      <c r="A14" s="4" t="s">
        <v>566</v>
      </c>
      <c r="O14" s="5" t="n">
        <v>1</v>
      </c>
    </row>
    <row r="15" spans="1:16">
      <c r="A15" s="4" t="s">
        <v>570</v>
      </c>
    </row>
    <row r="16" spans="1:16">
      <c r="A16" s="3" t="s">
        <v>192</v>
      </c>
    </row>
    <row r="17" spans="1:16">
      <c r="A17" s="4" t="s">
        <v>571</v>
      </c>
      <c r="H17" s="5" t="n">
        <v>1</v>
      </c>
    </row>
    <row r="18" spans="1:16">
      <c r="A18" s="4" t="s">
        <v>561</v>
      </c>
      <c r="I18" s="6" t="n">
        <v>9400000</v>
      </c>
    </row>
    <row r="19" spans="1:16">
      <c r="A19" s="4" t="s">
        <v>572</v>
      </c>
    </row>
    <row r="20" spans="1:16">
      <c r="A20" s="3" t="s">
        <v>192</v>
      </c>
    </row>
    <row r="21" spans="1:16">
      <c r="A21" s="4" t="s">
        <v>566</v>
      </c>
      <c r="G21" s="5" t="n">
        <v>18</v>
      </c>
      <c r="J21" s="5" t="n">
        <v>40</v>
      </c>
      <c r="K21" s="5" t="n">
        <v>30</v>
      </c>
      <c r="L21" s="5" t="n">
        <v>16</v>
      </c>
      <c r="M21" s="5" t="n">
        <v>15</v>
      </c>
      <c r="N21" s="5" t="n">
        <v>14</v>
      </c>
      <c r="P21" s="5" t="n">
        <v>6</v>
      </c>
    </row>
    <row r="22" spans="1:16">
      <c r="A22" s="4" t="s">
        <v>573</v>
      </c>
      <c r="G22" s="5" t="n">
        <v>30</v>
      </c>
    </row>
    <row r="23" spans="1:16">
      <c r="A23" s="4" t="s">
        <v>574</v>
      </c>
      <c r="G23" s="5" t="n">
        <v>48</v>
      </c>
    </row>
    <row r="24" spans="1:16">
      <c r="A24" s="4" t="s">
        <v>575</v>
      </c>
      <c r="C24" s="5" t="n">
        <v>3</v>
      </c>
    </row>
    <row r="25" spans="1:16">
      <c r="A25" s="4" t="s">
        <v>576</v>
      </c>
    </row>
    <row r="26" spans="1:16">
      <c r="A26" s="3" t="s">
        <v>192</v>
      </c>
    </row>
    <row r="27" spans="1:16">
      <c r="A27" s="4" t="s">
        <v>566</v>
      </c>
      <c r="C27" s="5" t="n">
        <v>30</v>
      </c>
    </row>
    <row r="28" spans="1:16">
      <c r="A28" s="4" t="s">
        <v>577</v>
      </c>
      <c r="G28" s="5" t="n">
        <v>100</v>
      </c>
    </row>
    <row r="29" spans="1:16">
      <c r="A29" s="4" t="s">
        <v>578</v>
      </c>
    </row>
    <row r="30" spans="1:16">
      <c r="A30" s="3" t="s">
        <v>192</v>
      </c>
    </row>
    <row r="31" spans="1:16">
      <c r="A31" s="4" t="s">
        <v>579</v>
      </c>
      <c r="D31" s="5" t="n">
        <v>2</v>
      </c>
      <c r="F31"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580</v>
      </c>
      <c r="B1" s="2" t="s">
        <v>374</v>
      </c>
    </row>
    <row r="2" spans="1:2">
      <c r="A2" s="3" t="s">
        <v>581</v>
      </c>
    </row>
    <row r="3" spans="1:2">
      <c r="A3" s="4" t="s">
        <v>377</v>
      </c>
      <c r="B3" s="6" t="n">
        <v>6410</v>
      </c>
    </row>
    <row r="4" spans="1:2">
      <c r="A4" s="4" t="s">
        <v>582</v>
      </c>
      <c r="B4" s="5" t="n">
        <v>7558</v>
      </c>
    </row>
    <row r="5" spans="1:2">
      <c r="A5" s="4" t="s">
        <v>583</v>
      </c>
      <c r="B5" s="5" t="n">
        <v>1932</v>
      </c>
    </row>
    <row r="6" spans="1:2">
      <c r="A6" s="4" t="s">
        <v>584</v>
      </c>
      <c r="B6" s="5" t="n">
        <v>5626</v>
      </c>
    </row>
    <row r="7" spans="1:2">
      <c r="A7" s="4" t="s">
        <v>379</v>
      </c>
    </row>
    <row r="8" spans="1:2">
      <c r="A8" s="3" t="s">
        <v>581</v>
      </c>
    </row>
    <row r="9" spans="1:2">
      <c r="A9" s="4" t="s">
        <v>377</v>
      </c>
      <c r="B9" s="6" t="n">
        <v>1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85</v>
      </c>
      <c r="B1" s="2" t="s">
        <v>1</v>
      </c>
    </row>
    <row r="2" spans="1:2">
      <c r="B2" s="2" t="s">
        <v>374</v>
      </c>
    </row>
    <row r="3" spans="1:2">
      <c r="A3" s="3" t="s">
        <v>194</v>
      </c>
    </row>
    <row r="4" spans="1:2">
      <c r="A4" s="4" t="s">
        <v>586</v>
      </c>
      <c r="B4" s="6" t="n">
        <v>481</v>
      </c>
    </row>
    <row r="5" spans="1:2">
      <c r="A5" s="4" t="s">
        <v>587</v>
      </c>
      <c r="B5" s="5" t="n">
        <v>28</v>
      </c>
    </row>
    <row r="6" spans="1:2">
      <c r="A6" s="4" t="s">
        <v>588</v>
      </c>
      <c r="B6" s="5" t="n">
        <v>156</v>
      </c>
    </row>
    <row r="7" spans="1:2">
      <c r="A7" s="4" t="s">
        <v>589</v>
      </c>
      <c r="B7" s="6" t="n">
        <v>6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74</v>
      </c>
    </row>
    <row r="3" spans="1:2">
      <c r="A3" s="3" t="s">
        <v>591</v>
      </c>
    </row>
    <row r="4" spans="1:2">
      <c r="A4" s="4" t="s">
        <v>592</v>
      </c>
      <c r="B4" s="6" t="n">
        <v>481</v>
      </c>
    </row>
    <row r="5" spans="1:2">
      <c r="A5" s="4" t="s">
        <v>593</v>
      </c>
      <c r="B5"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94</v>
      </c>
      <c r="B1" s="2" t="s">
        <v>2</v>
      </c>
    </row>
    <row r="2" spans="1:2">
      <c r="A2" s="3" t="s">
        <v>595</v>
      </c>
    </row>
    <row r="3" spans="1:2">
      <c r="A3" s="4" t="s">
        <v>595</v>
      </c>
      <c r="B3" s="4" t="s">
        <v>596</v>
      </c>
    </row>
    <row r="4" spans="1:2">
      <c r="A4" s="4" t="s">
        <v>597</v>
      </c>
      <c r="B4" s="4" t="s">
        <v>5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0</v>
      </c>
    </row>
    <row r="3" spans="1:3">
      <c r="A3" s="3" t="s">
        <v>141</v>
      </c>
    </row>
    <row r="4" spans="1:3">
      <c r="A4" s="4" t="s">
        <v>101</v>
      </c>
      <c r="B4" s="6" t="n">
        <v>-12157</v>
      </c>
      <c r="C4" s="6" t="n">
        <v>-287528</v>
      </c>
    </row>
    <row r="5" spans="1:3">
      <c r="A5" s="3" t="s">
        <v>142</v>
      </c>
    </row>
    <row r="6" spans="1:3">
      <c r="A6" s="4" t="s">
        <v>143</v>
      </c>
      <c r="B6" s="5" t="n">
        <v>12789</v>
      </c>
      <c r="C6" s="5" t="n">
        <v>14802</v>
      </c>
    </row>
    <row r="7" spans="1:3">
      <c r="A7" s="4" t="s">
        <v>144</v>
      </c>
      <c r="B7" s="5" t="n">
        <v>-1091</v>
      </c>
      <c r="C7" s="5" t="n">
        <v>-77698</v>
      </c>
    </row>
    <row r="8" spans="1:3">
      <c r="A8" s="4" t="s">
        <v>129</v>
      </c>
      <c r="B8" s="5" t="n">
        <v>4459</v>
      </c>
      <c r="C8" s="5" t="n">
        <v>3035</v>
      </c>
    </row>
    <row r="9" spans="1:3">
      <c r="A9" s="4" t="s">
        <v>90</v>
      </c>
      <c r="B9" s="5" t="n">
        <v>1618</v>
      </c>
      <c r="C9" s="5" t="n">
        <v>369499</v>
      </c>
    </row>
    <row r="10" spans="1:3">
      <c r="A10" s="4" t="s">
        <v>145</v>
      </c>
      <c r="B10" s="5" t="n">
        <v>-1298</v>
      </c>
      <c r="C10" s="5" t="n">
        <v>37</v>
      </c>
    </row>
    <row r="11" spans="1:3">
      <c r="A11" s="4" t="s">
        <v>94</v>
      </c>
      <c r="B11" s="5" t="n">
        <v>2145</v>
      </c>
    </row>
    <row r="12" spans="1:3">
      <c r="A12" s="4" t="s">
        <v>146</v>
      </c>
      <c r="B12" s="5" t="n">
        <v>4008</v>
      </c>
      <c r="C12" s="5" t="n">
        <v>4539</v>
      </c>
    </row>
    <row r="13" spans="1:3">
      <c r="A13" s="4" t="s">
        <v>147</v>
      </c>
      <c r="B13" s="5" t="n">
        <v>379</v>
      </c>
    </row>
    <row r="14" spans="1:3">
      <c r="A14" s="3" t="s">
        <v>148</v>
      </c>
    </row>
    <row r="15" spans="1:3">
      <c r="A15" s="4" t="s">
        <v>34</v>
      </c>
      <c r="B15" s="5" t="n">
        <v>-8357</v>
      </c>
      <c r="C15" s="5" t="n">
        <v>44127</v>
      </c>
    </row>
    <row r="16" spans="1:3">
      <c r="A16" s="4" t="s">
        <v>35</v>
      </c>
      <c r="B16" s="5" t="n">
        <v>-5191</v>
      </c>
      <c r="C16" s="5" t="n">
        <v>-9842</v>
      </c>
    </row>
    <row r="17" spans="1:3">
      <c r="A17" s="4" t="s">
        <v>149</v>
      </c>
      <c r="B17" s="5" t="n">
        <v>-2193</v>
      </c>
      <c r="C17" s="5" t="n">
        <v>14386</v>
      </c>
    </row>
    <row r="18" spans="1:3">
      <c r="A18" s="4" t="s">
        <v>44</v>
      </c>
      <c r="B18" s="5" t="n">
        <v>6789</v>
      </c>
      <c r="C18" s="5" t="n">
        <v>-2149</v>
      </c>
    </row>
    <row r="19" spans="1:3">
      <c r="A19" s="4" t="s">
        <v>50</v>
      </c>
      <c r="B19" s="5" t="n">
        <v>-2817</v>
      </c>
      <c r="C19" s="5" t="n">
        <v>-12911</v>
      </c>
    </row>
    <row r="20" spans="1:3">
      <c r="A20" s="4" t="s">
        <v>51</v>
      </c>
      <c r="B20" s="5" t="n">
        <v>382</v>
      </c>
      <c r="C20" s="5" t="n">
        <v>-77</v>
      </c>
    </row>
    <row r="21" spans="1:3">
      <c r="A21" s="4" t="s">
        <v>52</v>
      </c>
      <c r="B21" s="5" t="n">
        <v>-1148</v>
      </c>
      <c r="C21" s="5" t="n">
        <v>205</v>
      </c>
    </row>
    <row r="22" spans="1:3">
      <c r="A22" s="4" t="s">
        <v>150</v>
      </c>
      <c r="B22" s="5" t="n">
        <v>-364</v>
      </c>
    </row>
    <row r="23" spans="1:3">
      <c r="A23" s="4" t="s">
        <v>47</v>
      </c>
      <c r="B23" s="5" t="n">
        <v>13434</v>
      </c>
      <c r="C23" s="5" t="n">
        <v>-7320</v>
      </c>
    </row>
    <row r="24" spans="1:3">
      <c r="A24" s="4" t="s">
        <v>48</v>
      </c>
      <c r="B24" s="5" t="n">
        <v>471</v>
      </c>
      <c r="C24" s="5" t="n">
        <v>-1253</v>
      </c>
    </row>
    <row r="25" spans="1:3">
      <c r="A25" s="4" t="s">
        <v>49</v>
      </c>
      <c r="B25" s="5" t="n">
        <v>-7577</v>
      </c>
      <c r="C25" s="5" t="n">
        <v>2872</v>
      </c>
    </row>
    <row r="26" spans="1:3">
      <c r="A26" s="4" t="s">
        <v>151</v>
      </c>
      <c r="B26" s="5" t="n">
        <v>4281</v>
      </c>
      <c r="C26" s="5" t="n">
        <v>54724</v>
      </c>
    </row>
    <row r="27" spans="1:3">
      <c r="A27" s="3" t="s">
        <v>152</v>
      </c>
    </row>
    <row r="28" spans="1:3">
      <c r="A28" s="4" t="s">
        <v>153</v>
      </c>
      <c r="B28" s="5" t="n">
        <v>-4033</v>
      </c>
      <c r="C28" s="5" t="n">
        <v>-5802</v>
      </c>
    </row>
    <row r="29" spans="1:3">
      <c r="A29" s="4" t="s">
        <v>154</v>
      </c>
      <c r="B29" s="5" t="n">
        <v>6305</v>
      </c>
      <c r="C29" s="5" t="n">
        <v>14046</v>
      </c>
    </row>
    <row r="30" spans="1:3">
      <c r="A30" s="4" t="s">
        <v>155</v>
      </c>
      <c r="C30" s="5" t="n">
        <v>5600</v>
      </c>
    </row>
    <row r="31" spans="1:3">
      <c r="A31" s="4" t="s">
        <v>156</v>
      </c>
      <c r="B31" s="5" t="n">
        <v>-250</v>
      </c>
    </row>
    <row r="32" spans="1:3">
      <c r="A32" s="4" t="s">
        <v>157</v>
      </c>
      <c r="B32" s="5" t="n">
        <v>-23500</v>
      </c>
    </row>
    <row r="33" spans="1:3">
      <c r="A33" s="4" t="s">
        <v>158</v>
      </c>
      <c r="B33" s="5" t="n">
        <v>-21478</v>
      </c>
      <c r="C33" s="5" t="n">
        <v>13844</v>
      </c>
    </row>
    <row r="34" spans="1:3">
      <c r="A34" s="3" t="s">
        <v>159</v>
      </c>
    </row>
    <row r="35" spans="1:3">
      <c r="A35" s="4" t="s">
        <v>160</v>
      </c>
      <c r="B35" s="5" t="n">
        <v>86250</v>
      </c>
    </row>
    <row r="36" spans="1:3">
      <c r="A36" s="4" t="s">
        <v>137</v>
      </c>
      <c r="B36" s="5" t="n">
        <v>-7072</v>
      </c>
    </row>
    <row r="37" spans="1:3">
      <c r="A37" s="4" t="s">
        <v>161</v>
      </c>
      <c r="B37" s="5" t="n">
        <v>-96566</v>
      </c>
      <c r="C37" s="5" t="n">
        <v>-16711</v>
      </c>
    </row>
    <row r="38" spans="1:3">
      <c r="A38" s="4" t="s">
        <v>162</v>
      </c>
      <c r="B38" s="5" t="n">
        <v>236</v>
      </c>
      <c r="C38" s="5" t="n">
        <v>284</v>
      </c>
    </row>
    <row r="39" spans="1:3">
      <c r="A39" s="4" t="s">
        <v>163</v>
      </c>
      <c r="B39" s="5" t="n">
        <v>-3489</v>
      </c>
    </row>
    <row r="40" spans="1:3">
      <c r="A40" s="4" t="s">
        <v>130</v>
      </c>
      <c r="B40" s="5" t="n">
        <v>-1357</v>
      </c>
      <c r="C40" s="5" t="n">
        <v>-406</v>
      </c>
    </row>
    <row r="41" spans="1:3">
      <c r="A41" s="4" t="s">
        <v>164</v>
      </c>
      <c r="B41" s="5" t="n">
        <v>-21998</v>
      </c>
      <c r="C41" s="5" t="n">
        <v>-16833</v>
      </c>
    </row>
    <row r="42" spans="1:3">
      <c r="A42" s="4" t="s">
        <v>165</v>
      </c>
      <c r="B42" s="5" t="n">
        <v>-46</v>
      </c>
      <c r="C42" s="5" t="n">
        <v>6</v>
      </c>
    </row>
    <row r="43" spans="1:3">
      <c r="A43" s="4" t="s">
        <v>166</v>
      </c>
      <c r="B43" s="5" t="n">
        <v>-39241</v>
      </c>
      <c r="C43" s="5" t="n">
        <v>51741</v>
      </c>
    </row>
    <row r="44" spans="1:3">
      <c r="A44" s="4" t="s">
        <v>167</v>
      </c>
      <c r="B44" s="5" t="n">
        <v>140249</v>
      </c>
      <c r="C44" s="5" t="n">
        <v>98586</v>
      </c>
    </row>
    <row r="45" spans="1:3">
      <c r="A45" s="4" t="s">
        <v>168</v>
      </c>
      <c r="B45" s="5" t="n">
        <v>101008</v>
      </c>
      <c r="C45" s="5" t="n">
        <v>150327</v>
      </c>
    </row>
    <row r="46" spans="1:3">
      <c r="A46" s="3" t="s">
        <v>169</v>
      </c>
    </row>
    <row r="47" spans="1:3">
      <c r="A47" s="4" t="s">
        <v>170</v>
      </c>
      <c r="B47" s="5" t="n">
        <v>15316</v>
      </c>
      <c r="C47" s="5" t="n">
        <v>16716</v>
      </c>
    </row>
    <row r="48" spans="1:3">
      <c r="A48" s="4" t="s">
        <v>171</v>
      </c>
      <c r="B48" s="5" t="n">
        <v>5070</v>
      </c>
      <c r="C48" s="5" t="n">
        <v>-12282</v>
      </c>
    </row>
    <row r="49" spans="1:3">
      <c r="A49" s="4" t="s">
        <v>172</v>
      </c>
      <c r="B49" s="6" t="n">
        <v>1770</v>
      </c>
      <c r="C49" s="6" t="n">
        <v>36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99</v>
      </c>
      <c r="B1" s="2" t="s">
        <v>374</v>
      </c>
    </row>
    <row r="2" spans="1:2">
      <c r="A2" s="3" t="s">
        <v>600</v>
      </c>
    </row>
    <row r="3" spans="1:2">
      <c r="A3" s="4" t="s">
        <v>601</v>
      </c>
      <c r="B3" s="6" t="n">
        <v>1460</v>
      </c>
    </row>
    <row r="4" spans="1:2">
      <c r="A4" s="4" t="s">
        <v>510</v>
      </c>
      <c r="B4" s="5" t="n">
        <v>1487</v>
      </c>
    </row>
    <row r="5" spans="1:2">
      <c r="A5" s="4" t="s">
        <v>511</v>
      </c>
      <c r="B5" s="5" t="n">
        <v>1169</v>
      </c>
    </row>
    <row r="6" spans="1:2">
      <c r="A6" s="4" t="s">
        <v>512</v>
      </c>
      <c r="B6" s="5" t="n">
        <v>1169</v>
      </c>
    </row>
    <row r="7" spans="1:2">
      <c r="A7" s="4" t="s">
        <v>602</v>
      </c>
      <c r="B7" s="5" t="n">
        <v>1169</v>
      </c>
    </row>
    <row r="8" spans="1:2">
      <c r="A8" s="4" t="s">
        <v>513</v>
      </c>
      <c r="B8" s="5" t="n">
        <v>3929</v>
      </c>
    </row>
    <row r="9" spans="1:2">
      <c r="A9" s="4" t="s">
        <v>603</v>
      </c>
      <c r="B9" s="5" t="n">
        <v>10383</v>
      </c>
    </row>
    <row r="10" spans="1:2">
      <c r="A10" s="4" t="s">
        <v>604</v>
      </c>
      <c r="B10" s="5" t="n">
        <v>2825</v>
      </c>
    </row>
    <row r="11" spans="1:2">
      <c r="A11" s="4" t="s">
        <v>605</v>
      </c>
      <c r="B11" s="6" t="n">
        <v>75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608</v>
      </c>
    </row>
    <row r="3" spans="1:2">
      <c r="A3" s="4" t="s">
        <v>27</v>
      </c>
      <c r="B3" s="6" t="n">
        <v>1898</v>
      </c>
    </row>
    <row r="4" spans="1:2">
      <c r="A4" s="4" t="s">
        <v>510</v>
      </c>
      <c r="B4" s="5" t="n">
        <v>1450</v>
      </c>
    </row>
    <row r="5" spans="1:2">
      <c r="A5" s="4" t="s">
        <v>511</v>
      </c>
      <c r="B5" s="5" t="n">
        <v>1123</v>
      </c>
    </row>
    <row r="6" spans="1:2">
      <c r="A6" s="4" t="s">
        <v>512</v>
      </c>
      <c r="B6" s="5" t="n">
        <v>1123</v>
      </c>
    </row>
    <row r="7" spans="1:2">
      <c r="A7" s="4" t="s">
        <v>602</v>
      </c>
      <c r="B7" s="5" t="n">
        <v>1123</v>
      </c>
    </row>
    <row r="8" spans="1:2">
      <c r="A8" s="4" t="s">
        <v>513</v>
      </c>
      <c r="B8" s="5" t="n">
        <v>3839</v>
      </c>
    </row>
    <row r="9" spans="1:2">
      <c r="A9" s="4" t="s">
        <v>123</v>
      </c>
      <c r="B9" s="6" t="n">
        <v>105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3"/>
  </cols>
  <sheetData>
    <row r="1" spans="1:4">
      <c r="A1" s="1" t="s">
        <v>609</v>
      </c>
      <c r="B1" s="2" t="s">
        <v>1</v>
      </c>
    </row>
    <row r="2" spans="1:4">
      <c r="B2" s="2" t="s">
        <v>374</v>
      </c>
      <c r="C2" s="2" t="s">
        <v>338</v>
      </c>
      <c r="D2" s="2" t="s">
        <v>610</v>
      </c>
    </row>
    <row r="3" spans="1:4">
      <c r="A3" s="3" t="s">
        <v>194</v>
      </c>
    </row>
    <row r="4" spans="1:4">
      <c r="A4" s="4" t="s">
        <v>611</v>
      </c>
      <c r="C4" s="6" t="n">
        <v>5600</v>
      </c>
    </row>
    <row r="5" spans="1:4">
      <c r="A5" s="4" t="s">
        <v>612</v>
      </c>
    </row>
    <row r="6" spans="1:4">
      <c r="A6" s="3" t="s">
        <v>194</v>
      </c>
    </row>
    <row r="7" spans="1:4">
      <c r="A7" s="4" t="s">
        <v>613</v>
      </c>
      <c r="D7" s="6" t="n">
        <v>15000</v>
      </c>
    </row>
    <row r="8" spans="1:4">
      <c r="A8" s="4" t="s">
        <v>614</v>
      </c>
      <c r="D8" s="4" t="s">
        <v>477</v>
      </c>
    </row>
    <row r="9" spans="1:4">
      <c r="A9" s="4" t="s">
        <v>526</v>
      </c>
      <c r="D9" s="4" t="s">
        <v>615</v>
      </c>
    </row>
    <row r="10" spans="1:4">
      <c r="A10" s="4" t="s">
        <v>616</v>
      </c>
      <c r="D10" s="5" t="n">
        <v>5</v>
      </c>
    </row>
    <row r="11" spans="1:4">
      <c r="A11" s="4" t="s">
        <v>617</v>
      </c>
      <c r="D11" s="5" t="n">
        <v>1</v>
      </c>
    </row>
    <row r="12" spans="1:4">
      <c r="A12" s="4" t="s">
        <v>618</v>
      </c>
      <c r="B12" s="4" t="s">
        <v>619</v>
      </c>
    </row>
    <row r="13" spans="1:4">
      <c r="A13" s="4" t="s">
        <v>611</v>
      </c>
      <c r="B13" s="6" t="n">
        <v>5600</v>
      </c>
    </row>
    <row r="14" spans="1:4">
      <c r="A14" s="4" t="s">
        <v>620</v>
      </c>
      <c r="B14" s="5" t="n">
        <v>6100</v>
      </c>
    </row>
    <row r="15" spans="1:4">
      <c r="A15" s="4" t="s">
        <v>621</v>
      </c>
    </row>
    <row r="16" spans="1:4">
      <c r="A16" s="3" t="s">
        <v>194</v>
      </c>
    </row>
    <row r="17" spans="1:4">
      <c r="A17" s="4" t="s">
        <v>622</v>
      </c>
      <c r="B17" s="6" t="n">
        <v>7500</v>
      </c>
    </row>
    <row r="18" spans="1:4">
      <c r="A18" s="4" t="s">
        <v>623</v>
      </c>
      <c r="D18" s="4" t="s">
        <v>6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v>
      </c>
      <c r="C2" s="2" t="s">
        <v>80</v>
      </c>
      <c r="D2" s="2" t="s">
        <v>31</v>
      </c>
    </row>
    <row r="3" spans="1:4">
      <c r="A3" s="3" t="s">
        <v>121</v>
      </c>
    </row>
    <row r="4" spans="1:4">
      <c r="A4" s="4" t="s">
        <v>625</v>
      </c>
      <c r="B4" s="6" t="n">
        <v>-615</v>
      </c>
      <c r="C4" s="6" t="n">
        <v>-515</v>
      </c>
    </row>
    <row r="5" spans="1:4">
      <c r="A5" s="4" t="s">
        <v>626</v>
      </c>
      <c r="B5" s="5" t="n">
        <v>-46</v>
      </c>
      <c r="C5" s="5" t="n">
        <v>6</v>
      </c>
    </row>
    <row r="6" spans="1:4">
      <c r="A6" s="4" t="s">
        <v>627</v>
      </c>
      <c r="B6" s="5" t="n">
        <v>-46</v>
      </c>
      <c r="C6" s="5" t="n">
        <v>6</v>
      </c>
    </row>
    <row r="7" spans="1:4">
      <c r="A7" s="4" t="s">
        <v>628</v>
      </c>
      <c r="B7" s="5" t="n">
        <v>-661</v>
      </c>
      <c r="C7" s="5" t="n">
        <v>-509</v>
      </c>
    </row>
    <row r="8" spans="1:4">
      <c r="A8" s="4" t="s">
        <v>629</v>
      </c>
      <c r="B8" s="5" t="n">
        <v>-661</v>
      </c>
      <c r="C8" s="5" t="n">
        <v>-509</v>
      </c>
      <c r="D8" s="6" t="n">
        <v>-615</v>
      </c>
    </row>
    <row r="9" spans="1:4">
      <c r="A9" s="4" t="s">
        <v>630</v>
      </c>
      <c r="B9" s="5" t="n">
        <v>0</v>
      </c>
      <c r="C9" s="5" t="n">
        <v>0</v>
      </c>
    </row>
    <row r="10" spans="1:4">
      <c r="A10" s="4" t="s">
        <v>631</v>
      </c>
      <c r="B10" s="6" t="n">
        <v>0</v>
      </c>
      <c r="C10"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64"/>
    <col customWidth="1" max="3" min="3" width="15"/>
    <col customWidth="1" max="4" min="4" width="14"/>
  </cols>
  <sheetData>
    <row r="1" spans="1:4">
      <c r="A1" s="1" t="s">
        <v>632</v>
      </c>
      <c r="C1" s="2" t="s">
        <v>1</v>
      </c>
    </row>
    <row r="2" spans="1:4">
      <c r="C2" s="2" t="s">
        <v>2</v>
      </c>
      <c r="D2" s="2" t="s">
        <v>80</v>
      </c>
    </row>
    <row r="3" spans="1:4">
      <c r="A3" s="3" t="s">
        <v>633</v>
      </c>
    </row>
    <row r="4" spans="1:4">
      <c r="A4" s="4" t="s">
        <v>101</v>
      </c>
      <c r="C4" s="6" t="n">
        <v>-12157</v>
      </c>
      <c r="D4" s="6" t="n">
        <v>-287528</v>
      </c>
    </row>
    <row r="5" spans="1:4">
      <c r="A5" s="4" t="s">
        <v>634</v>
      </c>
      <c r="C5" s="6" t="n">
        <v>-12157</v>
      </c>
      <c r="D5" s="6" t="n">
        <v>-287528</v>
      </c>
    </row>
    <row r="6" spans="1:4">
      <c r="A6" s="3" t="s">
        <v>635</v>
      </c>
    </row>
    <row r="7" spans="1:4">
      <c r="A7" s="4" t="s">
        <v>636</v>
      </c>
      <c r="C7" s="5" t="n">
        <v>38309267</v>
      </c>
      <c r="D7" s="5" t="n">
        <v>37586327</v>
      </c>
    </row>
    <row r="8" spans="1:4">
      <c r="A8" s="4" t="s">
        <v>637</v>
      </c>
      <c r="B8" s="4" t="s">
        <v>105</v>
      </c>
      <c r="C8" s="5" t="n">
        <v>38309267</v>
      </c>
      <c r="D8" s="5" t="n">
        <v>37586327</v>
      </c>
    </row>
    <row r="9" spans="1:4">
      <c r="A9" s="3" t="s">
        <v>102</v>
      </c>
    </row>
    <row r="10" spans="1:4">
      <c r="A10" s="4" t="s">
        <v>103</v>
      </c>
      <c r="C10" s="8" t="n">
        <v>-0.32</v>
      </c>
      <c r="D10" s="8" t="n">
        <v>-7.65</v>
      </c>
    </row>
    <row r="11" spans="1:4">
      <c r="A11" s="4" t="s">
        <v>104</v>
      </c>
      <c r="B11" s="4" t="s">
        <v>105</v>
      </c>
      <c r="C11" s="8" t="n">
        <v>-0.32</v>
      </c>
      <c r="D11" s="8" t="n">
        <v>-7.65</v>
      </c>
    </row>
    <row r="12" spans="1:4">
      <c r="A12" s="4" t="s">
        <v>638</v>
      </c>
      <c r="C12" s="5" t="n">
        <v>2900000</v>
      </c>
      <c r="D12" s="5" t="n">
        <v>4600000</v>
      </c>
    </row>
    <row r="13" spans="1:4"/>
    <row r="14" spans="1:4">
      <c r="A14" s="4" t="s">
        <v>105</v>
      </c>
      <c r="B14" s="4" t="s">
        <v>109</v>
      </c>
    </row>
  </sheetData>
  <mergeCells count="4">
    <mergeCell ref="A1:B2"/>
    <mergeCell ref="C1:D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3"/>
  </cols>
  <sheetData>
    <row r="1" spans="1:2">
      <c r="A1" s="1" t="s">
        <v>639</v>
      </c>
      <c r="B1" s="2" t="s">
        <v>1</v>
      </c>
    </row>
    <row r="2" spans="1:2">
      <c r="B2" s="2" t="s">
        <v>640</v>
      </c>
    </row>
    <row r="3" spans="1:2">
      <c r="A3" s="3" t="s">
        <v>641</v>
      </c>
    </row>
    <row r="4" spans="1:2">
      <c r="A4" s="4" t="s">
        <v>642</v>
      </c>
      <c r="B4" s="5" t="n">
        <v>2</v>
      </c>
    </row>
    <row r="5" spans="1:2">
      <c r="A5" s="4" t="s">
        <v>643</v>
      </c>
      <c r="B5" s="10" t="n">
        <v>6.5</v>
      </c>
    </row>
    <row r="6" spans="1:2">
      <c r="A6" s="4" t="s">
        <v>644</v>
      </c>
      <c r="B6" s="10" t="n">
        <v>1.2</v>
      </c>
    </row>
    <row r="7" spans="1:2">
      <c r="A7" s="3" t="s">
        <v>645</v>
      </c>
    </row>
    <row r="8" spans="1:2">
      <c r="A8" s="4" t="s">
        <v>646</v>
      </c>
      <c r="B8" s="4" t="s">
        <v>647</v>
      </c>
    </row>
    <row r="9" spans="1:2">
      <c r="A9" s="4" t="s">
        <v>334</v>
      </c>
    </row>
    <row r="10" spans="1:2">
      <c r="A10" s="3" t="s">
        <v>645</v>
      </c>
    </row>
    <row r="11" spans="1:2">
      <c r="A11" s="4" t="s">
        <v>648</v>
      </c>
      <c r="B11" s="4" t="s">
        <v>649</v>
      </c>
    </row>
    <row r="12" spans="1:2">
      <c r="A12" s="4" t="s">
        <v>650</v>
      </c>
      <c r="B12" s="4" t="s">
        <v>333</v>
      </c>
    </row>
    <row r="13" spans="1:2">
      <c r="A13" s="4" t="s">
        <v>651</v>
      </c>
    </row>
    <row r="14" spans="1:2">
      <c r="A14" s="3" t="s">
        <v>645</v>
      </c>
    </row>
    <row r="15" spans="1:2">
      <c r="A15" s="4" t="s">
        <v>652</v>
      </c>
      <c r="B15" s="9" t="n">
        <v>15.1</v>
      </c>
    </row>
    <row r="16" spans="1:2">
      <c r="A16" s="4" t="s">
        <v>653</v>
      </c>
      <c r="B16" s="4" t="s">
        <v>6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55</v>
      </c>
      <c r="B1" s="2" t="s">
        <v>1</v>
      </c>
    </row>
    <row r="2" spans="1:3">
      <c r="B2" s="2" t="s">
        <v>2</v>
      </c>
      <c r="C2" s="2" t="s">
        <v>80</v>
      </c>
    </row>
    <row r="3" spans="1:3">
      <c r="A3" s="3" t="s">
        <v>656</v>
      </c>
    </row>
    <row r="4" spans="1:3">
      <c r="A4" s="4" t="s">
        <v>657</v>
      </c>
      <c r="B4" s="4" t="s">
        <v>658</v>
      </c>
      <c r="C4" s="4" t="s">
        <v>659</v>
      </c>
    </row>
    <row r="5" spans="1:3">
      <c r="A5" s="4" t="s">
        <v>660</v>
      </c>
      <c r="B5" s="4" t="s">
        <v>661</v>
      </c>
      <c r="C5" s="4" t="s">
        <v>662</v>
      </c>
    </row>
    <row r="6" spans="1:3">
      <c r="A6" s="4" t="s">
        <v>663</v>
      </c>
      <c r="B6" s="4" t="s">
        <v>664</v>
      </c>
      <c r="C6" s="4" t="s">
        <v>664</v>
      </c>
    </row>
    <row r="7" spans="1:3">
      <c r="A7" s="4" t="s">
        <v>665</v>
      </c>
      <c r="B7" s="4" t="s">
        <v>666</v>
      </c>
      <c r="C7" s="4" t="s">
        <v>667</v>
      </c>
    </row>
    <row r="8" spans="1:3">
      <c r="A8" s="4" t="s">
        <v>668</v>
      </c>
      <c r="B8" s="8" t="n">
        <v>4.04</v>
      </c>
      <c r="C8" s="8" t="n">
        <v>6.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69</v>
      </c>
      <c r="B1" s="2" t="s">
        <v>1</v>
      </c>
      <c r="C1" s="2" t="s">
        <v>670</v>
      </c>
    </row>
    <row r="2" spans="1:3">
      <c r="B2" s="2" t="s">
        <v>2</v>
      </c>
      <c r="C2" s="2" t="s">
        <v>31</v>
      </c>
    </row>
    <row r="3" spans="1:3">
      <c r="A3" s="3" t="s">
        <v>671</v>
      </c>
    </row>
    <row r="4" spans="1:3">
      <c r="A4" s="4" t="s">
        <v>672</v>
      </c>
      <c r="B4" s="5" t="n">
        <v>572</v>
      </c>
    </row>
    <row r="5" spans="1:3">
      <c r="A5" s="4" t="s">
        <v>673</v>
      </c>
      <c r="B5" s="5" t="n">
        <v>522</v>
      </c>
    </row>
    <row r="6" spans="1:3">
      <c r="A6" s="4" t="s">
        <v>674</v>
      </c>
      <c r="B6" s="5" t="n">
        <v>-9</v>
      </c>
    </row>
    <row r="7" spans="1:3">
      <c r="A7" s="4" t="s">
        <v>675</v>
      </c>
      <c r="B7" s="5" t="n">
        <v>-9</v>
      </c>
    </row>
    <row r="8" spans="1:3">
      <c r="A8" s="4" t="s">
        <v>676</v>
      </c>
      <c r="B8" s="5" t="n">
        <v>1076</v>
      </c>
      <c r="C8" s="5" t="n">
        <v>572</v>
      </c>
    </row>
    <row r="9" spans="1:3">
      <c r="A9" s="4" t="s">
        <v>677</v>
      </c>
      <c r="B9" s="5" t="n">
        <v>1073</v>
      </c>
    </row>
    <row r="10" spans="1:3">
      <c r="A10" s="4" t="s">
        <v>678</v>
      </c>
      <c r="B10" s="5" t="n">
        <v>569</v>
      </c>
    </row>
    <row r="11" spans="1:3">
      <c r="A11" s="3" t="s">
        <v>679</v>
      </c>
    </row>
    <row r="12" spans="1:3">
      <c r="A12" s="4" t="s">
        <v>680</v>
      </c>
      <c r="B12" s="8" t="n">
        <v>17.56</v>
      </c>
    </row>
    <row r="13" spans="1:3">
      <c r="A13" s="4" t="s">
        <v>681</v>
      </c>
      <c r="B13" s="12" t="n">
        <v>6.57</v>
      </c>
    </row>
    <row r="14" spans="1:3">
      <c r="A14" s="4" t="s">
        <v>682</v>
      </c>
      <c r="B14" s="12" t="n">
        <v>9.76</v>
      </c>
    </row>
    <row r="15" spans="1:3">
      <c r="A15" s="4" t="s">
        <v>683</v>
      </c>
      <c r="B15" s="12" t="n">
        <v>27.63</v>
      </c>
    </row>
    <row r="16" spans="1:3">
      <c r="A16" s="4" t="s">
        <v>684</v>
      </c>
      <c r="B16" s="12" t="n">
        <v>12.21</v>
      </c>
      <c r="C16" s="8" t="n">
        <v>17.56</v>
      </c>
    </row>
    <row r="17" spans="1:3">
      <c r="A17" s="4" t="s">
        <v>685</v>
      </c>
      <c r="B17" s="12" t="n">
        <v>12.2</v>
      </c>
    </row>
    <row r="18" spans="1:3">
      <c r="A18" s="4" t="s">
        <v>686</v>
      </c>
      <c r="B18" s="8" t="n">
        <v>16.18</v>
      </c>
    </row>
    <row r="19" spans="1:3">
      <c r="A19" s="3" t="s">
        <v>687</v>
      </c>
    </row>
    <row r="20" spans="1:3">
      <c r="A20" s="4" t="s">
        <v>688</v>
      </c>
      <c r="B20" s="6" t="n">
        <v>273</v>
      </c>
    </row>
    <row r="21" spans="1:3">
      <c r="A21" s="4" t="s">
        <v>689</v>
      </c>
      <c r="B21" s="5" t="n">
        <v>35</v>
      </c>
    </row>
    <row r="22" spans="1:3">
      <c r="A22" s="4" t="s">
        <v>690</v>
      </c>
      <c r="B22" s="5" t="n">
        <v>3488</v>
      </c>
      <c r="C22" s="6" t="n">
        <v>273</v>
      </c>
    </row>
    <row r="23" spans="1:3">
      <c r="A23" s="4" t="s">
        <v>691</v>
      </c>
      <c r="B23" s="5" t="n">
        <v>3488</v>
      </c>
    </row>
    <row r="24" spans="1:3">
      <c r="A24" s="4" t="s">
        <v>692</v>
      </c>
      <c r="B24" s="6" t="n">
        <v>1425</v>
      </c>
    </row>
    <row r="25" spans="1:3">
      <c r="A25" s="3" t="s">
        <v>693</v>
      </c>
    </row>
    <row r="26" spans="1:3">
      <c r="A26" s="4" t="s">
        <v>694</v>
      </c>
      <c r="B26" s="4" t="s">
        <v>695</v>
      </c>
      <c r="C26" s="4" t="s">
        <v>473</v>
      </c>
    </row>
    <row r="27" spans="1:3">
      <c r="A27" s="4" t="s">
        <v>696</v>
      </c>
      <c r="B27" s="4" t="s">
        <v>695</v>
      </c>
    </row>
    <row r="28" spans="1:3">
      <c r="A28" s="4" t="s">
        <v>697</v>
      </c>
      <c r="B28" s="4" t="s">
        <v>6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80</v>
      </c>
    </row>
    <row r="3" spans="1:3">
      <c r="A3" s="3" t="s">
        <v>641</v>
      </c>
    </row>
    <row r="4" spans="1:3">
      <c r="A4" s="4" t="s">
        <v>699</v>
      </c>
      <c r="B4" s="4" t="s">
        <v>664</v>
      </c>
      <c r="C4" s="4" t="s">
        <v>664</v>
      </c>
    </row>
    <row r="5" spans="1:3">
      <c r="A5" s="3" t="s">
        <v>671</v>
      </c>
    </row>
    <row r="6" spans="1:3">
      <c r="A6" s="4" t="s">
        <v>700</v>
      </c>
      <c r="B6" s="5" t="n">
        <v>1288</v>
      </c>
    </row>
    <row r="7" spans="1:3">
      <c r="A7" s="4" t="s">
        <v>673</v>
      </c>
      <c r="B7" s="5" t="n">
        <v>936</v>
      </c>
    </row>
    <row r="8" spans="1:3">
      <c r="A8" s="4" t="s">
        <v>701</v>
      </c>
      <c r="B8" s="5" t="n">
        <v>-575</v>
      </c>
    </row>
    <row r="9" spans="1:3">
      <c r="A9" s="4" t="s">
        <v>702</v>
      </c>
      <c r="B9" s="5" t="n">
        <v>-29</v>
      </c>
    </row>
    <row r="10" spans="1:3">
      <c r="A10" s="4" t="s">
        <v>703</v>
      </c>
      <c r="B10" s="5" t="n">
        <v>1620</v>
      </c>
    </row>
    <row r="11" spans="1:3">
      <c r="A11" s="3" t="s">
        <v>704</v>
      </c>
    </row>
    <row r="12" spans="1:3">
      <c r="A12" s="4" t="s">
        <v>705</v>
      </c>
      <c r="B12" s="8" t="n">
        <v>11.63</v>
      </c>
    </row>
    <row r="13" spans="1:3">
      <c r="A13" s="4" t="s">
        <v>681</v>
      </c>
      <c r="B13" s="12" t="n">
        <v>6.44</v>
      </c>
    </row>
    <row r="14" spans="1:3">
      <c r="A14" s="4" t="s">
        <v>706</v>
      </c>
      <c r="B14" s="12" t="n">
        <v>10.82</v>
      </c>
    </row>
    <row r="15" spans="1:3">
      <c r="A15" s="4" t="s">
        <v>707</v>
      </c>
      <c r="B15" s="12" t="n">
        <v>14.09</v>
      </c>
    </row>
    <row r="16" spans="1:3">
      <c r="A16" s="4" t="s">
        <v>708</v>
      </c>
      <c r="B16" s="8" t="n">
        <v>8.880000000000001</v>
      </c>
    </row>
    <row r="17" spans="1:3">
      <c r="A17" s="3" t="s">
        <v>687</v>
      </c>
    </row>
    <row r="18" spans="1:3">
      <c r="A18" s="4" t="s">
        <v>709</v>
      </c>
      <c r="B18" s="6" t="n">
        <v>46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10</v>
      </c>
      <c r="B1" s="2" t="s">
        <v>1</v>
      </c>
    </row>
    <row r="2" spans="1:2">
      <c r="B2" s="2" t="s">
        <v>711</v>
      </c>
    </row>
    <row r="3" spans="1:2">
      <c r="A3" s="3" t="s">
        <v>712</v>
      </c>
    </row>
    <row r="4" spans="1:2">
      <c r="A4" s="4" t="s">
        <v>648</v>
      </c>
      <c r="B4" s="4" t="s">
        <v>649</v>
      </c>
    </row>
    <row r="5" spans="1:2">
      <c r="A5" s="3" t="s">
        <v>671</v>
      </c>
    </row>
    <row r="6" spans="1:2">
      <c r="A6" s="4" t="s">
        <v>713</v>
      </c>
      <c r="B6" s="5" t="n">
        <v>72</v>
      </c>
    </row>
    <row r="7" spans="1:2">
      <c r="A7" s="4" t="s">
        <v>714</v>
      </c>
      <c r="B7" s="5" t="n">
        <v>178</v>
      </c>
    </row>
    <row r="8" spans="1:2">
      <c r="A8" s="4" t="s">
        <v>715</v>
      </c>
      <c r="B8" s="5" t="n">
        <v>-46</v>
      </c>
    </row>
    <row r="9" spans="1:2">
      <c r="A9" s="4" t="s">
        <v>716</v>
      </c>
      <c r="B9" s="5" t="n">
        <v>204</v>
      </c>
    </row>
    <row r="10" spans="1:2">
      <c r="A10" s="3" t="s">
        <v>704</v>
      </c>
    </row>
    <row r="11" spans="1:2">
      <c r="A11" s="4" t="s">
        <v>717</v>
      </c>
      <c r="B11" s="8" t="n">
        <v>19.92</v>
      </c>
    </row>
    <row r="12" spans="1:2">
      <c r="A12" s="4" t="s">
        <v>718</v>
      </c>
      <c r="B12" s="12" t="n">
        <v>10.71</v>
      </c>
    </row>
    <row r="13" spans="1:2">
      <c r="A13" s="4" t="s">
        <v>719</v>
      </c>
      <c r="B13" s="12" t="n">
        <v>15.08</v>
      </c>
    </row>
    <row r="14" spans="1:2">
      <c r="A14" s="4" t="s">
        <v>720</v>
      </c>
      <c r="B14" s="8" t="n">
        <v>12.99</v>
      </c>
    </row>
    <row r="15" spans="1:2">
      <c r="A15" s="3" t="s">
        <v>687</v>
      </c>
    </row>
    <row r="16" spans="1:2">
      <c r="A16" s="4" t="s">
        <v>721</v>
      </c>
      <c r="B16" s="6" t="n">
        <v>4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2</v>
      </c>
      <c r="B1" s="2" t="s">
        <v>1</v>
      </c>
    </row>
    <row r="2" spans="1:4">
      <c r="B2" s="2" t="s">
        <v>2</v>
      </c>
      <c r="C2" s="2" t="s">
        <v>80</v>
      </c>
      <c r="D2" s="2" t="s">
        <v>723</v>
      </c>
    </row>
    <row r="3" spans="1:4">
      <c r="A3" s="3" t="s">
        <v>641</v>
      </c>
    </row>
    <row r="4" spans="1:4">
      <c r="A4" s="4" t="s">
        <v>724</v>
      </c>
      <c r="B4" s="5" t="n">
        <v>6500</v>
      </c>
    </row>
    <row r="5" spans="1:4">
      <c r="A5" s="4" t="s">
        <v>725</v>
      </c>
    </row>
    <row r="6" spans="1:4">
      <c r="A6" s="3" t="s">
        <v>641</v>
      </c>
    </row>
    <row r="7" spans="1:4">
      <c r="A7" s="4" t="s">
        <v>726</v>
      </c>
      <c r="B7" s="4" t="s">
        <v>727</v>
      </c>
    </row>
    <row r="8" spans="1:4">
      <c r="A8" s="4" t="s">
        <v>728</v>
      </c>
      <c r="B8" s="4" t="s">
        <v>729</v>
      </c>
    </row>
    <row r="9" spans="1:4">
      <c r="A9" s="4" t="s">
        <v>724</v>
      </c>
      <c r="D9" s="5" t="n">
        <v>1100</v>
      </c>
    </row>
    <row r="10" spans="1:4">
      <c r="A10" s="4" t="s">
        <v>730</v>
      </c>
      <c r="B10" s="5" t="n">
        <v>29</v>
      </c>
      <c r="C10" s="5" t="n">
        <v>50</v>
      </c>
    </row>
    <row r="11" spans="1:4">
      <c r="A11" s="4" t="s">
        <v>731</v>
      </c>
      <c r="B11" s="5" t="n">
        <v>8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32</v>
      </c>
      <c r="B1" s="2" t="s">
        <v>1</v>
      </c>
    </row>
    <row r="2" spans="1:3">
      <c r="B2" s="2" t="s">
        <v>2</v>
      </c>
      <c r="C2" s="2" t="s">
        <v>80</v>
      </c>
    </row>
    <row r="3" spans="1:3">
      <c r="A3" s="3" t="s">
        <v>733</v>
      </c>
    </row>
    <row r="4" spans="1:3">
      <c r="A4" s="4" t="s">
        <v>734</v>
      </c>
      <c r="B4" s="6" t="n">
        <v>4459</v>
      </c>
      <c r="C4" s="6" t="n">
        <v>3035</v>
      </c>
    </row>
    <row r="5" spans="1:3">
      <c r="A5" s="4" t="s">
        <v>735</v>
      </c>
      <c r="B5" s="5" t="n">
        <v>1003</v>
      </c>
      <c r="C5" s="5" t="n">
        <v>683</v>
      </c>
    </row>
    <row r="6" spans="1:3">
      <c r="A6" s="4" t="s">
        <v>736</v>
      </c>
    </row>
    <row r="7" spans="1:3">
      <c r="A7" s="3" t="s">
        <v>733</v>
      </c>
    </row>
    <row r="8" spans="1:3">
      <c r="A8" s="4" t="s">
        <v>734</v>
      </c>
      <c r="B8" s="5" t="n">
        <v>3635</v>
      </c>
      <c r="C8" s="5" t="n">
        <v>2213</v>
      </c>
    </row>
    <row r="9" spans="1:3">
      <c r="A9" s="4" t="s">
        <v>737</v>
      </c>
    </row>
    <row r="10" spans="1:3">
      <c r="A10" s="3" t="s">
        <v>733</v>
      </c>
    </row>
    <row r="11" spans="1:3">
      <c r="A11" s="4" t="s">
        <v>734</v>
      </c>
      <c r="B11" s="5" t="n">
        <v>224</v>
      </c>
      <c r="C11" s="5" t="n">
        <v>201</v>
      </c>
    </row>
    <row r="12" spans="1:3">
      <c r="A12" s="4" t="s">
        <v>83</v>
      </c>
    </row>
    <row r="13" spans="1:3">
      <c r="A13" s="3" t="s">
        <v>733</v>
      </c>
    </row>
    <row r="14" spans="1:3">
      <c r="A14" s="4" t="s">
        <v>734</v>
      </c>
      <c r="B14" s="6" t="n">
        <v>600</v>
      </c>
      <c r="C14" s="6" t="n">
        <v>6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80</v>
      </c>
    </row>
    <row r="3" spans="1:3">
      <c r="A3" s="3" t="s">
        <v>201</v>
      </c>
    </row>
    <row r="4" spans="1:3">
      <c r="A4" s="4" t="s">
        <v>739</v>
      </c>
      <c r="B4" s="4" t="s">
        <v>619</v>
      </c>
    </row>
    <row r="5" spans="1:3">
      <c r="A5" s="4" t="s">
        <v>740</v>
      </c>
      <c r="B5" s="4" t="s">
        <v>741</v>
      </c>
    </row>
    <row r="6" spans="1:3">
      <c r="A6" s="4" t="s">
        <v>742</v>
      </c>
      <c r="B6" s="9" t="n">
        <v>0.6</v>
      </c>
      <c r="C6" s="9" t="n">
        <v>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3</v>
      </c>
      <c r="B1" s="2" t="s">
        <v>1</v>
      </c>
      <c r="D1" s="2" t="s">
        <v>670</v>
      </c>
    </row>
    <row r="2" spans="1:4">
      <c r="B2" s="2" t="s">
        <v>2</v>
      </c>
      <c r="C2" s="2" t="s">
        <v>80</v>
      </c>
      <c r="D2" s="2" t="s">
        <v>31</v>
      </c>
    </row>
    <row r="3" spans="1:4">
      <c r="A3" s="3" t="s">
        <v>744</v>
      </c>
    </row>
    <row r="4" spans="1:4">
      <c r="A4" s="4" t="s">
        <v>100</v>
      </c>
      <c r="B4" s="6" t="n">
        <v>1787</v>
      </c>
      <c r="C4" s="6" t="n">
        <v>-75600</v>
      </c>
    </row>
    <row r="5" spans="1:4">
      <c r="A5" s="4" t="s">
        <v>745</v>
      </c>
      <c r="B5" s="5" t="n">
        <v>2400</v>
      </c>
      <c r="D5" s="6" t="n">
        <v>2200</v>
      </c>
    </row>
    <row r="6" spans="1:4">
      <c r="A6" s="4" t="s">
        <v>746</v>
      </c>
      <c r="B6" s="5" t="n">
        <v>2200</v>
      </c>
      <c r="D6" s="5" t="n">
        <v>2100</v>
      </c>
    </row>
    <row r="7" spans="1:4">
      <c r="A7" s="4" t="s">
        <v>747</v>
      </c>
      <c r="B7" s="6" t="n">
        <v>0</v>
      </c>
      <c r="D7" s="6" t="n">
        <v>0</v>
      </c>
    </row>
    <row r="8" spans="1:4">
      <c r="A8" s="4" t="s">
        <v>748</v>
      </c>
      <c r="B8" s="4" t="s">
        <v>749</v>
      </c>
      <c r="C8" s="4" t="s">
        <v>7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51</v>
      </c>
      <c r="B1" s="2" t="s">
        <v>1</v>
      </c>
    </row>
    <row r="2" spans="1:4">
      <c r="B2" s="2" t="s">
        <v>2</v>
      </c>
      <c r="C2" s="2" t="s">
        <v>80</v>
      </c>
      <c r="D2" s="2" t="s">
        <v>31</v>
      </c>
    </row>
    <row r="3" spans="1:4">
      <c r="A3" s="4" t="s">
        <v>752</v>
      </c>
    </row>
    <row r="4" spans="1:4">
      <c r="A4" s="3" t="s">
        <v>205</v>
      </c>
    </row>
    <row r="5" spans="1:4">
      <c r="A5" s="4" t="s">
        <v>753</v>
      </c>
      <c r="B5" s="9" t="n">
        <v>0.7</v>
      </c>
      <c r="C5" s="9" t="n">
        <v>0.5</v>
      </c>
    </row>
    <row r="6" spans="1:4">
      <c r="A6" s="4" t="s">
        <v>754</v>
      </c>
      <c r="B6" s="10" t="n">
        <v>0.6</v>
      </c>
      <c r="D6" s="9" t="n">
        <v>1.2</v>
      </c>
    </row>
    <row r="7" spans="1:4">
      <c r="A7" s="4" t="s">
        <v>755</v>
      </c>
    </row>
    <row r="8" spans="1:4">
      <c r="A8" s="3" t="s">
        <v>205</v>
      </c>
    </row>
    <row r="9" spans="1:4">
      <c r="A9" s="4" t="s">
        <v>753</v>
      </c>
      <c r="B9" s="10" t="n">
        <v>0.5</v>
      </c>
      <c r="C9" s="9" t="n">
        <v>0.7</v>
      </c>
    </row>
    <row r="10" spans="1:4">
      <c r="A10" s="4" t="s">
        <v>754</v>
      </c>
      <c r="B10" s="9" t="n">
        <v>0.6</v>
      </c>
      <c r="D10" s="9" t="n">
        <v>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80</v>
      </c>
    </row>
    <row r="3" spans="1:3">
      <c r="A3" s="3" t="s">
        <v>207</v>
      </c>
    </row>
    <row r="4" spans="1:3">
      <c r="A4" s="4" t="s">
        <v>757</v>
      </c>
      <c r="B4" s="6" t="n">
        <v>2000</v>
      </c>
    </row>
    <row r="5" spans="1:3">
      <c r="A5" s="4" t="s">
        <v>458</v>
      </c>
    </row>
    <row r="6" spans="1:3">
      <c r="A6" s="3" t="s">
        <v>207</v>
      </c>
    </row>
    <row r="7" spans="1:3">
      <c r="A7" s="4" t="s">
        <v>459</v>
      </c>
      <c r="C7" s="6" t="n">
        <v>29900</v>
      </c>
    </row>
    <row r="8" spans="1:3">
      <c r="A8" s="4" t="s">
        <v>757</v>
      </c>
      <c r="B8" s="5" t="n">
        <v>4600</v>
      </c>
    </row>
    <row r="9" spans="1:3">
      <c r="A9" s="4" t="s">
        <v>82</v>
      </c>
      <c r="B9" s="5" t="n">
        <v>1067</v>
      </c>
      <c r="C9" s="5" t="n">
        <v>1488</v>
      </c>
    </row>
    <row r="10" spans="1:3">
      <c r="A10" s="4" t="s">
        <v>758</v>
      </c>
      <c r="B10" s="5" t="n">
        <v>-4417</v>
      </c>
      <c r="C10" s="6" t="n">
        <v>-35021</v>
      </c>
    </row>
    <row r="11" spans="1:3">
      <c r="A11" s="4" t="s">
        <v>759</v>
      </c>
      <c r="B11" s="6" t="n">
        <v>1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4:50Z</dcterms:created>
  <dcterms:modified xmlns:dcterms="http://purl.org/dc/terms/" xmlns:xsi="http://www.w3.org/2001/XMLSchema-instance" xsi:type="dcterms:W3CDTF">2019-11-07T16:34:50Z</dcterms:modified>
</cp:coreProperties>
</file>